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Business Combination" sheetId="12" state="visible" r:id="rId12"/>
    <sheet xmlns:r="http://schemas.openxmlformats.org/officeDocument/2006/relationships" name="Intangible Assets and Goodwill" sheetId="13" state="visible" r:id="rId13"/>
    <sheet xmlns:r="http://schemas.openxmlformats.org/officeDocument/2006/relationships" name="Accrued Expenses and Other Curr" sheetId="14" state="visible" r:id="rId14"/>
    <sheet xmlns:r="http://schemas.openxmlformats.org/officeDocument/2006/relationships" name="Term Loa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ntingent Consideration" sheetId="18" state="visible" r:id="rId18"/>
    <sheet xmlns:r="http://schemas.openxmlformats.org/officeDocument/2006/relationships" name="Commitment and Contingencies" sheetId="19" state="visible" r:id="rId19"/>
    <sheet xmlns:r="http://schemas.openxmlformats.org/officeDocument/2006/relationships" name="Capitalization" sheetId="20" state="visible" r:id="rId20"/>
    <sheet xmlns:r="http://schemas.openxmlformats.org/officeDocument/2006/relationships" name="Equity Awards" sheetId="21" state="visible" r:id="rId21"/>
    <sheet xmlns:r="http://schemas.openxmlformats.org/officeDocument/2006/relationships" name="Defined Contribution Plan" sheetId="22" state="visible" r:id="rId22"/>
    <sheet xmlns:r="http://schemas.openxmlformats.org/officeDocument/2006/relationships" name="Related Party Transactions" sheetId="23" state="visible" r:id="rId23"/>
    <sheet xmlns:r="http://schemas.openxmlformats.org/officeDocument/2006/relationships" name="Geographic Information" sheetId="24" state="visible" r:id="rId24"/>
    <sheet xmlns:r="http://schemas.openxmlformats.org/officeDocument/2006/relationships" name="Subsequent Events" sheetId="25" state="visible" r:id="rId25"/>
    <sheet xmlns:r="http://schemas.openxmlformats.org/officeDocument/2006/relationships" name="Unaudited Quarterly Data"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Property and Equipment (Tables)" sheetId="29" state="visible" r:id="rId29"/>
    <sheet xmlns:r="http://schemas.openxmlformats.org/officeDocument/2006/relationships" name="Business Combination (Tables)" sheetId="30" state="visible" r:id="rId30"/>
    <sheet xmlns:r="http://schemas.openxmlformats.org/officeDocument/2006/relationships" name="Intangible Assets and Goodwill " sheetId="31" state="visible" r:id="rId31"/>
    <sheet xmlns:r="http://schemas.openxmlformats.org/officeDocument/2006/relationships" name="Accrued Expenses and Other Cu32"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Equity Awards (Tables)" sheetId="36" state="visible" r:id="rId36"/>
    <sheet xmlns:r="http://schemas.openxmlformats.org/officeDocument/2006/relationships" name="Geographic Information (Tables)" sheetId="37" state="visible" r:id="rId37"/>
    <sheet xmlns:r="http://schemas.openxmlformats.org/officeDocument/2006/relationships" name="Unaudited Quarterly Data (Table"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Business Combinations - Additio" sheetId="50" state="visible" r:id="rId50"/>
    <sheet xmlns:r="http://schemas.openxmlformats.org/officeDocument/2006/relationships" name="Business Combination - Summary " sheetId="51" state="visible" r:id="rId51"/>
    <sheet xmlns:r="http://schemas.openxmlformats.org/officeDocument/2006/relationships" name="Business Combinations - Schedul" sheetId="52" state="visible" r:id="rId52"/>
    <sheet xmlns:r="http://schemas.openxmlformats.org/officeDocument/2006/relationships" name="Business Combination - Schedule" sheetId="53" state="visible" r:id="rId53"/>
    <sheet xmlns:r="http://schemas.openxmlformats.org/officeDocument/2006/relationships" name="Intangible Assets and Goodwil54"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Accrued Expenses and Other Cu58" sheetId="58" state="visible" r:id="rId58"/>
    <sheet xmlns:r="http://schemas.openxmlformats.org/officeDocument/2006/relationships" name="Term Loan - Additional Informat" sheetId="59" state="visible" r:id="rId59"/>
    <sheet xmlns:r="http://schemas.openxmlformats.org/officeDocument/2006/relationships" name="Income Taxes - Components of In" sheetId="60" state="visible" r:id="rId60"/>
    <sheet xmlns:r="http://schemas.openxmlformats.org/officeDocument/2006/relationships" name="Income Taxes - Components of To" sheetId="61" state="visible" r:id="rId61"/>
    <sheet xmlns:r="http://schemas.openxmlformats.org/officeDocument/2006/relationships" name="Income Taxes - Reconciliation o" sheetId="62" state="visible" r:id="rId62"/>
    <sheet xmlns:r="http://schemas.openxmlformats.org/officeDocument/2006/relationships" name="Income Taxes - Additional Infor" sheetId="63" state="visible" r:id="rId63"/>
    <sheet xmlns:r="http://schemas.openxmlformats.org/officeDocument/2006/relationships" name="Income Taxes - Significant Comp" sheetId="64" state="visible" r:id="rId64"/>
    <sheet xmlns:r="http://schemas.openxmlformats.org/officeDocument/2006/relationships" name="Income taxes - Summary of Chang" sheetId="65" state="visible" r:id="rId65"/>
    <sheet xmlns:r="http://schemas.openxmlformats.org/officeDocument/2006/relationships" name="Income Taxes - Roll Forward of " sheetId="66" state="visible" r:id="rId66"/>
    <sheet xmlns:r="http://schemas.openxmlformats.org/officeDocument/2006/relationships" name="Net Loss per Share - Schedule o" sheetId="67" state="visible" r:id="rId67"/>
    <sheet xmlns:r="http://schemas.openxmlformats.org/officeDocument/2006/relationships" name="Net Loss per Share - Schedule68" sheetId="68" state="visible" r:id="rId68"/>
    <sheet xmlns:r="http://schemas.openxmlformats.org/officeDocument/2006/relationships" name="Contingent Consideration - Addi" sheetId="69" state="visible" r:id="rId69"/>
    <sheet xmlns:r="http://schemas.openxmlformats.org/officeDocument/2006/relationships" name="Commitment and Contingencies - " sheetId="70" state="visible" r:id="rId70"/>
    <sheet xmlns:r="http://schemas.openxmlformats.org/officeDocument/2006/relationships" name="Commitments and Contingencies -" sheetId="71" state="visible" r:id="rId71"/>
    <sheet xmlns:r="http://schemas.openxmlformats.org/officeDocument/2006/relationships" name="Capitalization - Additional Inf" sheetId="72" state="visible" r:id="rId72"/>
    <sheet xmlns:r="http://schemas.openxmlformats.org/officeDocument/2006/relationships" name="Equity Awards - Additional Info" sheetId="73" state="visible" r:id="rId73"/>
    <sheet xmlns:r="http://schemas.openxmlformats.org/officeDocument/2006/relationships" name="Equity Awards - Summary of Stoc" sheetId="74" state="visible" r:id="rId74"/>
    <sheet xmlns:r="http://schemas.openxmlformats.org/officeDocument/2006/relationships" name="Equity Awards - Summary of Rest" sheetId="75" state="visible" r:id="rId75"/>
    <sheet xmlns:r="http://schemas.openxmlformats.org/officeDocument/2006/relationships" name="Equity Awards - Summary of St76" sheetId="76" state="visible" r:id="rId76"/>
    <sheet xmlns:r="http://schemas.openxmlformats.org/officeDocument/2006/relationships" name="Defined Contribution Plan - Add" sheetId="77" state="visible" r:id="rId77"/>
    <sheet xmlns:r="http://schemas.openxmlformats.org/officeDocument/2006/relationships" name="Related Party Transactions - Ad" sheetId="78" state="visible" r:id="rId78"/>
    <sheet xmlns:r="http://schemas.openxmlformats.org/officeDocument/2006/relationships" name="Geographic Information - Schedu" sheetId="79" state="visible" r:id="rId79"/>
    <sheet xmlns:r="http://schemas.openxmlformats.org/officeDocument/2006/relationships" name="Geographic Information - Sche80" sheetId="80" state="visible" r:id="rId80"/>
    <sheet xmlns:r="http://schemas.openxmlformats.org/officeDocument/2006/relationships" name="Subsequent Events - Additional " sheetId="81" state="visible" r:id="rId81"/>
    <sheet xmlns:r="http://schemas.openxmlformats.org/officeDocument/2006/relationships" name="Unaudited Quarterly Data - Summ" sheetId="82" state="visible" r:id="rId82"/>
  </sheets>
  <definedNames/>
  <calcPr calcId="124519" fullCalcOnLoad="1"/>
</workbook>
</file>

<file path=xl/sharedStrings.xml><?xml version="1.0" encoding="utf-8"?>
<sst xmlns="http://schemas.openxmlformats.org/spreadsheetml/2006/main" uniqueCount="836">
  <si>
    <t>Document and Entity Information - USD ($) $ in Millions</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L</t>
  </si>
  <si>
    <t>Entity Registrant Name</t>
  </si>
  <si>
    <t>BLACKLINE, INC.</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 net of allowances for doubtful accounts of $695 and $223 at December 31, 2017 and 2016, respectively</t>
  </si>
  <si>
    <t>Deferred sales commissions</t>
  </si>
  <si>
    <t>Prepaid expenses and other current assets</t>
  </si>
  <si>
    <t>Total current assets</t>
  </si>
  <si>
    <t>Capitalized software development costs, net</t>
  </si>
  <si>
    <t>Property and equipment, net</t>
  </si>
  <si>
    <t>Intangible assets, net</t>
  </si>
  <si>
    <t>Goodwill</t>
  </si>
  <si>
    <t>Other assets</t>
  </si>
  <si>
    <t>Total assets</t>
  </si>
  <si>
    <t>Current liabilities:</t>
  </si>
  <si>
    <t>Accounts payable</t>
  </si>
  <si>
    <t>Accrued expenses and other current liabilities</t>
  </si>
  <si>
    <t>Deferred revenue</t>
  </si>
  <si>
    <t>Short-term portion of contingent consideration</t>
  </si>
  <si>
    <t>Total current liabilities</t>
  </si>
  <si>
    <t>Common stock warrant liability</t>
  </si>
  <si>
    <t>Contingent consideration</t>
  </si>
  <si>
    <t>Deferred tax liabilities, net</t>
  </si>
  <si>
    <t>Deferred revenue, noncurrent</t>
  </si>
  <si>
    <t>Other long-term liabilities</t>
  </si>
  <si>
    <t>Total liabilities</t>
  </si>
  <si>
    <t>Commitments and contingencies (Note 11)</t>
  </si>
  <si>
    <t xml:space="preserve"> </t>
  </si>
  <si>
    <t>Stockholders' equity:</t>
  </si>
  <si>
    <t>Preferred stock, $0.01 par value, 50,000,000 shares authorized, no shares issued and outstanding at December 31, 2017 and 2016</t>
  </si>
  <si>
    <t>Common stock, $0.01 par value, 500,000,000 shares authorized, 52,982,976 issued and outstanding at December 31, 2017 and 51,277,964 issued and outstanding at December 31, 2016</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s</t>
  </si>
  <si>
    <t>Subscription and support</t>
  </si>
  <si>
    <t>Professional services</t>
  </si>
  <si>
    <t>Total revenues</t>
  </si>
  <si>
    <t>Cost of revenues</t>
  </si>
  <si>
    <t>Total cost of revenues</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Change in fair value of the common stock warrant liability</t>
  </si>
  <si>
    <t>Other expense, net</t>
  </si>
  <si>
    <t>Loss before income taxes</t>
  </si>
  <si>
    <t>Provision for (benefit from) income taxes</t>
  </si>
  <si>
    <t>Net loss</t>
  </si>
  <si>
    <t>Basic net loss per share:</t>
  </si>
  <si>
    <t>Basic net loss per share</t>
  </si>
  <si>
    <t>Shares used to calculate basic net loss per share</t>
  </si>
  <si>
    <t>Diluted net loss per share:</t>
  </si>
  <si>
    <t>Diluted net loss per share</t>
  </si>
  <si>
    <t>Shares used to calculate diluted net loss per share</t>
  </si>
  <si>
    <t>CONSOLIDATED STATEMENTS OF COMPREHENSIVE LOSS - USD ($) $ in Thousands</t>
  </si>
  <si>
    <t>Statement Of Income And Comprehensive Income [Abstract]</t>
  </si>
  <si>
    <t>Other comprehensive income (loss)</t>
  </si>
  <si>
    <t>Net change in unrealized gain on marketable securities, net of tax of $0 for the years ended December 31, 2017, 2016, and 2015</t>
  </si>
  <si>
    <t>Other comprehensive loss</t>
  </si>
  <si>
    <t>Comprehensive loss</t>
  </si>
  <si>
    <t>CONSOLIDATED STATEMENTS OF COMPREHENSIVE LOSS (PARENTHETICAL) - USD ($) $ in Thousands</t>
  </si>
  <si>
    <t>Net change in unrealized gain on marketable securities, tax</t>
  </si>
  <si>
    <t>CONSOLIDATED STATEMENTS OF STOCKHOLDERS' EQUITY - USD ($) shares in Thousands, $ in Thousands</t>
  </si>
  <si>
    <t>Total</t>
  </si>
  <si>
    <t>Initial Public Offering</t>
  </si>
  <si>
    <t>Common Stock</t>
  </si>
  <si>
    <t>Common StockInitial Public Offering</t>
  </si>
  <si>
    <t>Treasury Stock, at cost</t>
  </si>
  <si>
    <t>Additional Paid-in Capital</t>
  </si>
  <si>
    <t>Additional Paid-in CapitalInitial Public Offering</t>
  </si>
  <si>
    <t>Accumulated Other Comprehensive Loss</t>
  </si>
  <si>
    <t>Accumulated Deficit</t>
  </si>
  <si>
    <t>Beginning Balance at Dec. 31, 2014</t>
  </si>
  <si>
    <t>Beginning Balance, shares at Dec. 31, 2014</t>
  </si>
  <si>
    <t>Stock option exercises</t>
  </si>
  <si>
    <t>Stock option exercises, shares</t>
  </si>
  <si>
    <t>Stock repurchases</t>
  </si>
  <si>
    <t>Stock repurchased, shares</t>
  </si>
  <si>
    <t>Stock-based compensation</t>
  </si>
  <si>
    <t>Ending Balance at Dec. 31, 2015</t>
  </si>
  <si>
    <t>Ending Balance, shares at Dec. 31, 2015</t>
  </si>
  <si>
    <t>Common stock issuance</t>
  </si>
  <si>
    <t>Common Stock Issuance, shares</t>
  </si>
  <si>
    <t>Retirement of treasury stock</t>
  </si>
  <si>
    <t>Ending Balance at Dec. 31, 2016</t>
  </si>
  <si>
    <t>Ending Balance, shares at Dec. 31, 2016</t>
  </si>
  <si>
    <t>Adjustment for change in accounting policy for stock option forfeitures</t>
  </si>
  <si>
    <t>Adjusted Balance</t>
  </si>
  <si>
    <t>Net exercise of stock warrants</t>
  </si>
  <si>
    <t>Net exercise of stock warrants, shares</t>
  </si>
  <si>
    <t>Ending Balance at Dec. 31, 2017</t>
  </si>
  <si>
    <t>Ending Balance, shares at Dec. 31, 2017</t>
  </si>
  <si>
    <t>CONSOLIDATED STATEMENTS OF CASH FLOWS - USD ($) $ in Thousands</t>
  </si>
  <si>
    <t>Cash flows from operating activities</t>
  </si>
  <si>
    <t>Adjustments to reconcile net loss to net cash provided by (used in) operating activities:</t>
  </si>
  <si>
    <t>Depreciation and amortization</t>
  </si>
  <si>
    <t>Accretion of debt discount and accrual of paid-in-kind interest</t>
  </si>
  <si>
    <t>Payment of paid-in-kind interest</t>
  </si>
  <si>
    <t>Change in fair value of common stock warrant liability</t>
  </si>
  <si>
    <t>Change in fair value of contingent consideration</t>
  </si>
  <si>
    <t>(Accretion) amortization of purchase discounts/premiums on marketable securities, net</t>
  </si>
  <si>
    <t>Deferred income taxes</t>
  </si>
  <si>
    <t>Provision for doubtful accounts receivable</t>
  </si>
  <si>
    <t>Changes in operating assets and liabilities, net of effects of the acquisition:</t>
  </si>
  <si>
    <t>Accounts receivable</t>
  </si>
  <si>
    <t>Net cash provided by (used in) operating activities</t>
  </si>
  <si>
    <t>Cash flows from investing activities</t>
  </si>
  <si>
    <t>Acquisition, net of cash acquired</t>
  </si>
  <si>
    <t>Purchases of marketable securities</t>
  </si>
  <si>
    <t>Proceeds from maturities of marketable securities</t>
  </si>
  <si>
    <t>Capitalized software development costs</t>
  </si>
  <si>
    <t>Purchases of property and equipment</t>
  </si>
  <si>
    <t>Net cash used in investing activities</t>
  </si>
  <si>
    <t>Cash flows from financing activities</t>
  </si>
  <si>
    <t>Proceeds from term loan, net of issuance costs</t>
  </si>
  <si>
    <t>Principal payments on term loan and prepayment penalties</t>
  </si>
  <si>
    <t>Principal payments on capital lease obligations</t>
  </si>
  <si>
    <t>Proceeds from issuance of common stock</t>
  </si>
  <si>
    <t>Proceeds from exercises of stock options</t>
  </si>
  <si>
    <t>Proceeds from initial public offering, net of underwriting discounts and commissions</t>
  </si>
  <si>
    <t>Repurchases of common stock</t>
  </si>
  <si>
    <t>Payments of initial public offering cost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Non-cash financing and investing activities</t>
  </si>
  <si>
    <t>Stock-based compensation capitalized for software development</t>
  </si>
  <si>
    <t>Property and equipment acquired under capital leases</t>
  </si>
  <si>
    <t>Capitalized software development costs included in accounts payable and accrued expenses and other current liabilities at end of period</t>
  </si>
  <si>
    <t>Purchases of property and equipment included in accounts payable and accrued expenses and other current liabilities at end of period</t>
  </si>
  <si>
    <t>Deferred offering costs included in accounts payable and accrued expenses and other current liabilities at end of period</t>
  </si>
  <si>
    <t>Leasehold improvements paid directly by landlord</t>
  </si>
  <si>
    <t>The Company</t>
  </si>
  <si>
    <t>Organization Consolidation And Presentation Of Financial Statements [Abstract]</t>
  </si>
  <si>
    <t>Note 1—The Company BlackLine, Inc. and its subsidiaries (the “Company” or “BlackLine”) provide financial accounting close solutions delivered primarily as Software as a Service (“SaaS”). The Company’s solutions enable its customers to address various aspects of their financial close process including account reconciliations, variance analysis of account balances, journal entry capabilities, and certain types of data matching capabilities. The Company is a holding company and conducts its operations through its wholly-owned subsidiary, BlackLine Systems, Inc. (“BlackLine Systems”). BlackLine Systems funded its business with investments from its founder and cash flows from operations until September 3, 2013, when the Company acquired BlackLine Systems, and Silver Lake Sumeru and Iconiq acquired a controlling interest in the Company, which is referred to as the “2013 Acquisition.” On August 31, 2016 the Company acquired Runbook Company B.V. (“Runbook”), which is referred to as the “Runbook Acquisition.” The Company is headquartered in Los Angeles, California and has offices in Chicago, Atlanta, New York, Vancouver, London, Paris, Frankfurt, Sydney, Melbourne, Kuala Lumpur, Netherlands, Poland, Romania, Singapore, and South Africa.</t>
  </si>
  <si>
    <t>Significant Accounting Policies</t>
  </si>
  <si>
    <t>Accounting Policies [Abstract]</t>
  </si>
  <si>
    <t>Note 2—Significant Accounting Policies Principles of consolidation and basis of presentation The Company’s consolidated financial statements are presented in accordance with accounting principles generally accepted in the United States of America (“GAAP”) and include the operating results of its wholly-owned subsidiaries. All intercompany accounts and transactions have been eliminated in consolidation. Reverse stock split On October 12, 2016, the Company effected a 1-for-5 reverse stock split of its outstanding common stock. All share and per share amounts for all periods presented in these consolidated financial statements and notes thereto have been adjusted retrospectively, where applicable, to reflect this reverse stock split.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best estimate of selling price (“BESP”) for separate deliverables in the Company’s subscription revenue arrangements, vendor-specific objective evidence (“VSOE”) for separate deliverables in the Company’s licensed revenue arrangements, allowance for doubtful accounts, fair value of assets and liabilities assumed in a business combination, recoverability of goodwill and long-lived assets, useful lives associated with long-lived assets, income taxes, contingencies, fair value of contingent consideration, and the valuation and assumptions underlying stock-based compensation and common stock warrants. These estimates are based on historical data and experience, as well as various other factors that management believes to be reasonable under the circumstances. Actual results could differ from those estimates. Segments Management has determined that the Company has one operating segment. The Company’s chief executive officer, who is the Company’s chief operating decision maker, reviews financial information on a consolidated and aggregate basis, together with certain operating metrics principally to make decisions about how to allocate resources and to measure the Company’s performance. 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The carrying value of cash and cash equivalents approximates fair value. Restricted cash Included in prepaid expenses and other current assets at December 31, 2017 and other assets at December 31, 2016 was cash totaling $0.4 million, which was required to be restricted as to use by the Company’s office leaseholder to collateralize a standby letter of credit. Investments in Marketable Securities The Company’s marketable securities consist of commercial paper, corporate bonds, U.S. treasury securities, and asset-backed securities. The Company classifies its marketable securities as available-for-sale at the time of purchase, and the Company reevaluates such classification as of each balance sheet date. All marketable securities are recorded at their estimated fair value, with any unrealized gains and losses reported as a component of stockholders’ equity until realized or until a determination is made that an other-than-temporary decline in market value has occurred. Impairments are considered to be other than temporary if they are related to deterioration in credit risk or if it is likely the Company will sell the securities before the recovery of their cost basis. Realized gains and losses and declines in value deemed to be other than temporary are determined based on the specific identification method and are reported in other income (expense), net in the consolidated statements of operations. The Company classifies its investments in marketable securities in current assets as the investments are available for use, if needed, in current operations. Investments in marketable securities presented within current assets on the consolidated balance sheet consisted of the following:
December 31, 2017
Amortized Cost
Gross Unrealized Gains
Gross Unrealized Losses
Fair Value
(in thousands)
Marketable securities
U.S. treasury securities
$
21,454
$
—
$
(19
)
$
21,435
Corporate bonds
32,437
—
(43
)
32,394
Commercial paper
25,048
—
—
25,048
Asset-backed securities
2,600
—
(1
)
2,599
$
81,539
$
—
$
(63
)
$
81,476
December 31, 2016
Amortized Cost
Gross Unrealized Gains
Gross Unrealized Losses
Fair Value
(in thousands)
Marketable securities
U.S. treasury securities
$
29,742
$
—
$
(17
)
$
29,725
Corporate bonds
25,522
—
(21
)
25,501
Commercial paper
15,554
—
—
15,554
Asset-backed securities
12,353
—
(3
)
12,350
$
83,171
$
—
$
(41
)
$
83,130
During the years ended December 31, 2017 and 2016, there were no sales of marketable securities and, accordingly, there were no realized gains or losses recognized in the Company’s consolidated statements of operations. Net gains and losses related to maturities of marketable securities that were reclassified from accumulated other comprehensive loss to earnings in the consolidated statements of operations were not material for the years ended December 31, 2017 and 2016. The Company’s marketable securities have a contractual maturity of less than 2 years. The amortized cost and fair values of marketable securities, by remaining contractual maturity, were as follows:
December 31, 2017
Amortized Cost
Fair Value
(in thousands)
Maturing within 1 year
$
75,339
$
75,288
Maturing between 1 year and 2 years
6,200
6,188
$
81,539
$
81,476
Accounts receivable and allowance for doubtful accounts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Concentration of credit risk and significant customers Financial instruments that potentially subject the Company to a significant concentration of credit risk consist of cash and cash equivalents, investments in marketable securities and accounts receivable. The Company maintains the majority of its cash balances with one major commercial bank in non-interest bearing accounts, which exceeds the Federal Deposit Insurance Corporation, or FDIC, federally insured limits. The Company invests its excess cash in money market mutual funds, commercial paper, corporate bonds, U.S. treasury securities, and asset-backed securities. To date, the Company has not experienced any impairment losses on its investments. For the years ended December 31, 2017, 2016, and 2015, no single customer comprised 10% or more of the Company’s total revenues. No single customer had an accounts receivable balance of 10% or greater of total accounts receivable at December 31, 2017 or 2016. Property and equipment Property and equipment is stated at cost less accumulated depreciation. Expenditures for repairs and maintenance are expensed as incurred, while renewals and betterments are capitalized. Depreciation expense is charged to operations on a straight-line basis over the estimated useful lives of the assets. The estimated useful lives of the Company’s property and equipment are as follows:
Useful Lives
Machinery and equipment
3 to 5 years
Purchased software
3 to 5 years
Furniture and fixtures
5 years
Leasehold improvements
Lesser of 7 years or lease term Assets acquired under capital leases are capitalized at the present value of the related lease payments and are amortized over the shorter of the lease term or useful life of the asset. Capitalized internal-use software costs The Company accounts for the costs of computer software obtained or developed for internal use in accordance with ASC 350, Intangibles—Goodwill and Other During the years ended December 31, 2017, 2016, and 2015, the Company amortized $2.7 million, $1.8 million, and $0.9 million, respectively, of internal-use software development costs to subscription and support cost of revenue. At December 31, 2017 and 2016, the accumulated amortization of capitalized internal-use software development costs was $5.6 million and $2.9 million, respectively. 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Intangible assets Intangible assets primarily consist of acquired developed technology, customer relationships, trade names and non-compete agreements, which were acquired as part of the 2013 Acquisition and the Runbook Acquisition. The Company determines the appropriate useful life of its intangible assets by performing an analysis of expected cash flows of the acquired assets. Intangible assets are amortized over their estimated useful lives using the straight-line method, which approximates the pattern in which the economic benefits are consumed. The estimated useful lives of the Company’s finite-lived intangible assets are as follows:
Useful Lives
Trade name
1 to 10 years
Developed technology
6 to 8 years
Non-compete agreements
2 to 5 years
Customer relationships
8 to 10 years Impairment of long-lived assets Management evaluates the recoverability of the Company’s property and equipment, finite-lived intangible assets and capitalized internal-software cos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loss is measured as the amount by which the carrying amount of the assets exceeds the fair value of the assets. The Company determined that there were no events or changes in circumstances that potentially indicated that the Company’s long-lived assets were impaired during the years ended December 31, 2017, 2016, and 2015. Goodwill Goodwill represents the excess of the purchase price over the fair value of net assets acquired in a business combination. The Company tests goodwill for impairment in accordance with the provisions of Accounting Standards Codification (“ASC”) 350, Intangibles—Goodwill and Other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under the second step, the carrying amount of the goodwill is compared with its implied fair value. The estimate of implied fair value of goodwill may require valuations of certain internally-generated and unrecognized intangible assets. If the carrying amount of goodwill exceeds the implied fair value of that goodwill, an impairment loss is recognized in an amount equal to the excess. The Company has one reporting unit and it tests its goodwill for impairment annually, during the fourth quarter of the calendar year. For 2017 and 2016, the Company used the quantitative approach to perform its annual goodwill impairment test. The Company’s fair value significantly exceeded the carrying value of its net assets and, accordingly, goodwill was not impaired. Deferred rent Rent expense is recorded on a straight-line basis over the term of the lease. The difference between rent expense and the cash paid under the lease agreement is recorded as deferred rent. Lease incentives, including tenant improvement allowances, are also recorded as deferred rent and amortized on a straight-line basis over the lease term. Debt issued with warrants to purchase common stock The Company issued warrants to purchase common stock in connection with its former credit facility. These warrants were a liability classified under ASC 815-40, Contracts in Entity’s Own Equity In May 2017, warrants to purchase 499,999 shares of common stock were net exercised resulting in the issuance of 428,033 shares of common stock and, accordingly, there will be no further changes in the fair value The initial carrying value of the debt was reduced by the fair value of the warrants. The resulting debt discount was amortized to interest expense over the life of the debt on a straight-line basis, which approximated the effective interest method. In November 2016, the Company repaid all outstanding debt and expensed the then-remaining unamortized debt discount to interest expense in the consolidated statements of operations. Fair value of financial instruments ASC 820, Fair Value Measurements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t December 31, 2017 and 2016, the carrying values of cash equivalents, accounts receivable, accounts payable, and accrued expenses, approximate fair values due to the short-term nature of such instruments. The following table summarizes the Company’s financial assets and liabilities measured at fair value on a recurring basis at December 31, 2017 and 2016, by level, within the fair value hierarchy. Financial assets and financial liabilities are classified in their entirety based on the lowest level of input that is significant to the fair value measurement (in thousands):
December 31, 2017
Level 1
Level 2
Level 3
Total
Cash equivalents
Money market funds
$
21,247
$
—
$
—
$
21,247
Marketable securities
U.S. treasury securities
21,435
—
—
21,435
Corporate bonds
—
32,394
—
32,394
Commercial paper
—
25,048
—
25,048
Asset-backed securities
—
2,599
—
2,599
Total assets
$
42,682
$
60,041
$
—
$
102,723
Liabilities
Contingent consideration
—
—
5,866
5,866
Total liabilities
$
—
$
—
$
5,866
$
5,866
December 31, 2016
Level 1
Level 2
Level 3
Total
Cash equivalents
Money market funds
$
18,936
$
—
$
—
$
18,936
Marketable securities
U.S. treasury securities
29,725
—
—
29,725
Corporate bonds
—
25,501
—
25,501
Commercial paper
—
15,554
—
15,554
Asset-backed securities
—
12,349
—
12,349
Total assets
$
48,661
$
53,404
$
—
$
102,065
Liabilities
Common stock warrant liability
$
—
$
—
$
11,380
$
11,380
Contingent consideration
—
—
5,238
5,238
Total liabilities
$
—
$
—
$
16,618
$
16,618
Contingent consideration relating to the 2013 Acquisition (refer to Note 10) is recorded as a liability and is measured at fair value each period, based on significant inputs not observable in the market, which represents a Level 3 measurement within the fair value hierarchy. The valuation of contingent consideration uses assumptions management believes would be made by a market participant. Management assesses these estimates on an ongoing basis as additional data impacting the assumptions becomes available. Changes in the fair value of contingent consideration related to updated assumptions and estimates are recognized within general and administrative expenses in the consolidated statements of operations. The Company determined the fair value of the contingent consideration by discounting estimated future taxable income. The significant inputs used in the fair value measurement of contingent consideration are the timing and amount of taxable income in any given period and determining an appropriate discount rate, which considers the risk associated with the forecasted taxable income. Significant changes in the estimated future taxable income and the periods in which they are generated would significantly impact the fair value of the contingent consideration liability. Warrants to purchase common stock were liability classified and were measured at fair value each period. The fair value was determined using a binomial lattice valuation model. The fair value included significant inputs not observable in the market, which represented a Level 3 measurement within the fair value hierarchy. The valuation of common stock warrants used assumptions management believed would be made by a market participant. Management assessed these estimates on an ongoing basis as additional data impacting the assumptions became available. Changes in the fair value of the common stock warrant liability related to updated assumptions and estimates were recognized within other income (expense), net in the consolidated statements of operations. The significant inputs used in the fair value measurement of the common stock warrants were the estimated fair value of the Company’s common stock and, to a lesser extent, the expected stock volatility, the probability of a change in control and future stock issuances, which impacted the term of the warrants. The following table summarizes the changes in the common stock warrant liability (in thousands):
Year Ended December 31,
2017
2016
2015
Beginning fair value
$
11,380
$
5,500
$
5,080
Change in fair value
3,490
5,880
420
Exercise of stock warrants
(14,870
)
—
—
Ending fair value
$
—
$
11,380
$
5,500
In May 2017, warrants to purchase 499,999 shares of common stock were net exercised resulting in the issuance of 428,033 shares of common stock and, accordingly, there will be no further changes in the fair value. The following table summarizes the changes in the contingent consideration liability (in thousands):
Year Ended December 31,
2017
2016
2015
Beginning fair value
$
5,238
$
4,867
$
4,826
Change in fair value
628
371
41
Ending fair value
$
5,866
$
5,238
$
4,867
Certain assets, including goodwill and long-lived assets, are also subject to measurement at fair value on a non-recurring basis if they are deemed to be impaired a result of an impairment review. For the years ended December 31, 2017, 2016, and 2015, no impairments were identified on those assets required to be measured at fair value on a non-recurring basis. Revenue recognition The Company derives its revenue from the following sources: Subscription and support revenue – Customers pay subscription fees for access to the Company’s SaaS platform generally for a one-year period. In more limited cases, customers may pay for up to three years in advance. Fees are based on a number of factors, including the solutions subscribed for by the customer and the number of users having access to the solutions. The first year subscription fees are typically payable within 30 days after the execution of the arrangement, and thereafter upon renewal. The Company initially records the subscription fees as deferred revenue and recognizes revenue on a straight-line basis over the term of the agreement. At any time during the subscription period, customers may increase the number of their users or subscribe for additional products. Additional user fees and additional product subscriptions are payable for the remainder of the initial or extended contract term. Subscription and support revenue also includes software revenue related to maintenance and support fees on legacy BlackLine solutions and software license and maintenance revenue on Runbook software sales as described below. Professional services – The Company offers its customers assistance in implementing its SaaS solutions and optimizing their use. Professional services include consulting and training. These services are billed on either a fixed fee or time-and-material basis. Revenues from time-and-material arrangements are recognized as services are performed and revenues from fixed fee arrangements are initially recorded as deferred revenue and recognized on a proportional performance basis as the services are performed. The Company recognizes subscription and professional services revenues when (i) persuasive evidence of an arrangement for the sale of the Company’s solutions or consulting services exists, (ii) the solutions have been made available or delivered, or services have been performed, (iii) the sales price is fixed or determinable, and (iv) collectability is reasonably assured. The timing and amount the Company recognizes as revenue is determined based on the facts and circumstances of each customer’s arrangement. Evidence of an arrangement consists of a signed customer agreement. The Company considers that delivery of a solution has commenced once it provides the customer with log-in information to access and use the solution. Fees are fixed based on stated rates specified in the customer agreement. The Company assesses collectability based on a number of factors, including the creditworthiness of the customer, review of their financial information or transaction history. If collectability is not considered reasonably assured, revenue is deferred until the fees are collected. The majority of customer arrangements include multiple deliverables, such as subscriptions to the Company’s SaaS solutions and professional services. The Company recognizes revenue in accordance with the guidance for arrangements with multiple deliverables under Accounting Standards Update (“ASU”) 2009-13, Revenue Recognition (Topic 605) – Multiple-Deliverable Revenue Arrangements – a Consensus of the Emerging Issues Task Force Software For multiple-deliverable revenue arrangements, the Company first assesses whether each deliverable has value to the customer on a standalone basis. The Company has determined that the SaaS products have standalone value because, once access is given to the customer, the solutions are fully functional and do not require any additional development, modification or customization. Professional services have standalone value because third-party partners and customers themselves can perform these services without the Company’s involvement. The performance of these professional services generally does not require highly specialized or technologically skilled individuals and the professional services are not essential to the functionality of the solutions. The Company allocates revenue among the separate non-contingent deliverables in an arrangement under the relative selling price method using the selling price hierarchy established in ASU 2009-13. This hierarchy requires the selling price of each deliverable in a multiple deliverable arrangement to be based on, in descending order, (i) VSOE, (ii) third-party evidence of fair value (“TPE”) or (iii) BESP. The Company is not able to determine VSOE or TPE for its deliverables because the deliverables are typically bundled and infrequently sold separately within a consistent price range. Additionally, management has determined that there are no third-party offerings reasonably comparable to the Company’s solutions. Therefore, the selling prices of subscriptions to the SaaS solutions and professional services are based on BESP. The determination of BESP requires the Company to make significant estimates and judgments. The Company considers numerous factors, including the nature of the deliverables themselves, geography, customer size and number of users, and discounting practices. The determination of BESP is made through consultation with senior management. The Company updates its estimates of BESP on an ongoing basis as events and circumstances may require. As the Company’s marketing strategies evolve, the Company may modify its pricing practices in the future, which could result in changes in relative selling prices and BESP. The Company uses business process outsourcers (“BPOs”) and resellers to complement its direct sales and marketing efforts. The BPOs and resellers place orders with the Company after receiving an order from an end customer. The BPOs and resellers receive business terms of sale similar to those received by the Company’s direct customers, and payment to the Company is not contingent on the receipt of payment from the end customer. The BPOs and resellers negotiate pricing with the end customer and are responsible for implementation services, if any, and for certain support levels directly with the end customer. The Company recognizes revenue over the term of the arrangement for the contractual amount charged to the BPO or reseller once access to the Company’s solution has been provided to the end customer provided that the other revenue recognition criteria noted above have been met. Subscription and support revenues also include revenues associated with sales of software licenses and related support. Prior to the development of the Company’s SaaS solutions, the Company sold software licenses and post contract support related to its legacy software in accordance with ASC 985-605. The Company continues to provide post contract support for this legacy software to a limited number of customers that have not yet migrated to the SaaS solution. The Company no longer develops any new applications or functionality for the legacy software licensed to customers. On August 31, 2016, the Company acquired Runbook, a Netherlands-based provider of licensed financial close automation software and integration for SAP customers. The Company plans to migrate Runbook’s Smart Close licensed products to a cloud-based platform, but the Company continues to sell Runbook’s on-premise software to existing Runbook customers and provide post-contract support and implementation services. Revenues recognized from sales of software licenses, support and implementation services related to software arrangements comprised approximately 5%, less than 1%, and 1% of total revenues for the years ended December 31, 2017, 2016, and 2015, respectively. Taxes collected from customers are accounted for on a net basis and are excluded from revenue. Cost of revenues Cost of revenues primarily consists of costs related to hosting the Company’s cloud-based application suite, salaries and benefits of operations and support personnel, including stock-based compensation, and amortization of capitalized internal-use software costs. The Company allocates a portion of overhead, such as rent, information technology costs and depreciation and amortization to cost of revenues. Costs associated with providing professional services are expensed as incurred when the services are performed. In addition, subscription and support cost of revenues includes amortization of acquired developed technology. Sales and marketing Sales and marketing expenses consist primarily of compensation and employee benefits, including stock-based compensation, of sales and marketing personnel and related sales support teams, sales and partner commissions, marketing events, advertising costs, travel, trade shows, other marketing materials, and allocated overhead. Sales and marketing expenses also include amortization of customer relationship intangible assets. Advertising costs are expensed as incurred and totaled $7.7 million, $4.2 million, and $3.0 million for the years ended December 31, 2017, 2016, and 2015, respectively. Deferred sales commissions Deferred sales commissions are the incremental costs that are directly associated with non-cancelable subscription contracts with customers and consist of sales commissions paid to the Company’s direct sales force and third-party partners. The commissions are deferred and amortized over the non-cancelable terms of the related customer contracts, which are typically one year in duration. The commission payments are paid in full the month after the customer’s service commences. The deferred commission amounts are recoverable through the future revenue streams under the non-cancelable customer contracts. The Company believes this is the preferable method of accounting as the sales commission charges are so closely related to the revenue from the non-cancelable customer contracts and accordingly, should be recorded as an asset and charged to expense over the same period that the subscription revenue is recognized. Amortization of deferred sales commissions is included in sales and marketing in the accompanying consolidated statements of operations. At December 31, 2017 and 2016, deferred commission costs, net of accumulated amortization were $13.6 million and $9.7 million, respectively. Amortization of commission costs was $18.4 million, $13.2 million, and $7.3 million for the years ended December 31, 2017, 2016, and 2015, respectively. Research and development Research and development expenses are comprised primarily of salaries, benefits and stock-based compensation associated with the Company’s engineering, product and quality assurance personnel. Research and development expenses also include third-party contractors and supplies and allocated overhead. Other than software development costs that qualify for capitalization, as discussed above, research and development costs are expensed as incurred. General and administrative General and administrative expenses consist primarily of personnel costs associated with the Company’s executive, finance, legal, human resources, compliance, and other administrative personnel, as well as accounting and legal professional services fees, other corporate-related expenses and allocated overhead. General and administrative expenses also include amortization of covenant not to compete and tradename intangible assets, the change in value of the contingent consideration, acq</t>
  </si>
  <si>
    <t>Property and Equipment</t>
  </si>
  <si>
    <t>Property Plant And Equipment [Abstract]</t>
  </si>
  <si>
    <t>Note 3—Property and Equipment Property and equipment consisted of the following (in thousands):
December 31,
2017
2016
Computers and equipment
$
4,919
$
3,287
Purchased software
4,934
3,829
Furniture and fixtures
2,204
1,725
Leasehold improvements
9,075
6,888
Construction in progress
180
523
21,312
16,252
Less: accumulated depreciation and amortization
(8,543
)
(4,934
)
$
12,769
$
11,318
Depreciation and amortization expense related to property and equipment was $4.0 million, $3.1 million, and $1.8 million for the years ended December 31, 2017, 2016, and 2015, respectively. Software and construction in progress included assets held under capital lease of $1.6 million at December 31, 2017 and 2016, reduced by related accumulated amortization thereon of $1.0 million and $0.4 million, respectively.</t>
  </si>
  <si>
    <t>Business Combination</t>
  </si>
  <si>
    <t>Business Combinations [Abstract]</t>
  </si>
  <si>
    <t xml:space="preserve">Note 4 – Business Combination On August 31, 2016, the Company acquired all the issued and outstanding capital stock of Runbook, a Netherlands-based provider of financial close automation software and integration solutions for SAP. The purpose of the acquisition was to enhance the Company’s position as a leading provider of software solutions to automate the financial close process for SAP customers and supports the Company’s European expansion strategy. The acquisition has been accounted for as a business combination under GAAP. The total purchase consideration was approximately $34.1 million which was paid in cash. The purchase consideration is subject to a final working capital adjustment, which has not yet been finalized. Any adjustment will be recorded in the consolidated statement of operations in the period of settlement. A portion of the purchase price totaling $3.1 million was paid into escrow for indemnification obligations relating to potential breach of representations and warranties of the sellers. Any amounts remaining in escrow after satisfaction of any resolved claims will be released from escrow. For the year ended December 31, 2016, acquisition-related costs incurred by the Company of approximately $1.6 million were expensed as incurred and are included in general and administrative expenses in the consolidated statements of operations. The following table summarizes the estimated fair values of the assets acquired and liabilities assumed as of the date of the acquisition (in thousands):
Total cash consideration to selling shareholders
$
34,052
Assets acquired and liabilities assumed
Cash and cash equivalents
2,564
Accounts receivable
2,518
Prepaid expenses and other current assets
718
Property and equipment
427
Intangible assets
9,790
Accounts payable
(285
)
Accrued expenses and other current liabilities
(376
)
Deferred revenue
(501
)
Net deferred income tax liabilities
(2,787
)
Net assets
12,068
Goodwill
$
21,984
The Company believes the amount of goodwill resulting from the acquisition is primarily attributable to expected synergies from assembled workforce, an increase in development capabilities, increased offerings to customers, and enhanced opportunities for growth and innovation. The goodwill resulting from the acquisition is not tax deductible. To determine the estimated fair value of intangible assets acquired, the Company engaged a third-party valuation specialist to assist management. The fair value measurements of the intangible assets were based primarily on significant unobservable inputs and thus represent a level 3 measurement as defined in ASC 820. The acquired intangible asset categories, fair value and amortization periods, were as follows:
Amortization Period
Fair Value (in thousands)
Trade name
1 year
$
20
Developed technology
8 years
5,710
Non-compete agreements
2 years
180
Customer relationships
10 years
3,880
$
9,790
The weighted average lives of intangible assets at the acquisition date was 8.7 years. Unaudited pro forma information The following table presents the Company’s unaudited pro forma information as if the acquisition occurred on January 1, 2015 (in thousands):
Year Ended December 31,
2016
2015
Pro forma total revenues
$
128,196
$
88,303
Pro forma net loss
$
(39,000
)
$
(28,161
)
Pro forma net loss per share, basic and diluted
$
(0.92
)
$
(0.69
) The pro forma results reflect certain adjustments for the depreciation and amortization of the fair values of the intangible assets acquired, adjustments to revenue resulting from the fair value adjustment to deferred revenue, acquisition-related costs, and related tax adjustments. Such pro forma amounts are not necessarily indicative of the results that actually would have occurred had the acquisition been completed on the date indicated, nor is it indicative of the future operating results of the Company. The total amount of Runbook revenue and net loss included in the Company’s consolidated results of operations from the date of acquisition to December 31, 2016 was $0.8 million and $1.7 million, respectively. </t>
  </si>
  <si>
    <t>Intangible Assets and Goodwill</t>
  </si>
  <si>
    <t>Goodwill And Intangible Assets Disclosure [Abstract]</t>
  </si>
  <si>
    <t>Note 5—Intangible Assets and Goodwill The carrying value of intangible assets was as follows (in thousands):
December 31, 2017
Gross Carrying Amount
Accumulated Amortization
Net Carrying Amount
Trade name
$
15,977
$
(6,930
)
$
9,047
Developed technology
42,558
(27,577
)
14,981
Non-compete agreements
4,520
(3,882
)
638
Customer relationships
31,783
(15,641
)
16,142
$
94,838
$
(54,030
)
$
40,808
December 31, 2016
Gross Carrying Amount
Accumulated Amortization
Net Carrying Amount
Trade name
$
15,977
$
(5,361
)
$
10,616
Developed technology
42,558
(20,694
)
21,864
Non-compete agreements
4,520
(2,924
)
1,596
Customer relationships
31,783
(11,741
)
20,042
$
94,838
$
(40,720
)
$
54,118
Amortization expense is included in the following functional statements of operations expense categories. Amortization expense was as follows (in thousands):
Year Ended December 31,
2017
2016
2015
Cost of revenue
$
6,847
$
6,368
$
6,139
Sales and marketing
3,872
3,605
3,487
General and administrative
2,591
2,532
2,466
$
13,310
$
12,505
$
12,092
The following table presents the Company’s estimate of remaining amortization expense for each of the five succeeding fiscal years and thereafter for finite-lived intangible assets at December 31, 2017 (in thousands):
2018
$
12,962
2019
10,276
2020
6,183
2021
5,020
2022
2,696
Thereafter
3,671
$
40,808
The change in the carrying amount of goodwill was as follows (in thousands):
Goodwill at December 31, 2015
$
163,154
Acquisition of Runbook
21,984
Goodwill at December 31, 2016
185,138
Activity during the year ended December 31, 2017
—
Goodwill at December 31, 2017
$
185,138</t>
  </si>
  <si>
    <t>Accrued Expenses and Other Current Liabilities</t>
  </si>
  <si>
    <t>Payables And Accruals [Abstract]</t>
  </si>
  <si>
    <t>Note 6—Accrued Expenses and Other Current Liabilities Accrued expenses and other current liabilities were comprised of the following (in thousands):
December 31,
December 31,
2017
2016
Accrued salaries and employee benefits
$
11,945
$
11,589
Accrued commissions to third-party partners
2,991
2,081
Accrued income and other taxes payable
1,798
1,553
Accrued professional services costs
407
454
Short-term portion of capital lease
442
992
Short-term tenant improvement allowance
475
341
Accrued initial public offering costs
—
110
Other accrued expenses and current liabilities
2,816
1,811
$
20,874
$
18,931</t>
  </si>
  <si>
    <t>Term Loan</t>
  </si>
  <si>
    <t>Debt Disclosure [Abstract]</t>
  </si>
  <si>
    <t xml:space="preserve">Note 7—Term Loan In September 2013, the Company entered into a $25 million term loan agreement (the “Term Loan”). The Term Loan had a term of five years and expired and was repayable on September 25, 2018. The Term Loan bore interest at (i) the greater of LIBOR or 1.5% plus (ii) 8%. In March 2016 and August 2016, the Company amended its credit facility to add an additional $5.0 million term loan (the “2016 Incremental Term Loan”) and to add an additional $30 million term loan (the “2016 Acquisition Term Loan”), respectively. Both the 2016 Incremental Term Loan and the 2016 Acquisition Term Loan had similar terms and conditions to the original Term Loan, and both were subject to prepayment penalties if the Company elected to repay the loans before the expiration date. The term loans bore interest at a rate of 9.5% per annum. Under the provisions of each term loan, the Company had the option to pay interest in varying amounts in cash or in payment in kind. For the years ended December 31, 2016 and 2015, interest of $1.8 million and $2.1 million, respectively, was paid in kind, thereby increasing the outstanding principal. Interest paid in kind was due and payable at maturity of each term loan. In November 2016, the Company repaid in full all outstanding debt under the Company’s credit facility and terminated the agreement, as amended. In connection with the termination of the agreement, the Company paid a total of approximately $67.7 million, which included principal, accrued interest, paid in kind interest, and prepayment penalties. Prepayment penalties of $0.7 million were expensed to interest expense in November 2016 upon repayment and termination of the credit facility. For the year ended December 31, 2016, upon the termination of the credit facility, accumulated paid in kind interest of $6.4 million was repaid and has been classified in cash flows from operating activities. The Company incurred $1.1 million, $0.2 million and $0.5 million in transaction costs and fees payable to the lender related to the issuance of the Term Loan, the 2016 Incremental Term Loan, and the 2016 Acquisition Term Loan, respectively. These amounts, net of amortization, had been presented as a discount against the carrying amount of the term loans. In November 2016, in connection with the repayment of the Company’s term loans and termination of its credit facility, the Company expensed the remaining unamortized debt issuance costs of $1.1 million to interest expense in the consolidated statements of operations. In conjunction with Term Loan, the Company issued warrants to purchase 499,999 shares of common stock at an exercise price per share of $5.00. The warrants were exercisable at any time by the holder and expired upon the earlier of ten years from the issuance date or the sale of the Company. In May 2017, warrants to purchase 499,999 shares of common stock were net exercised, resulting in the issuance of 428,033 shares of common stock and, accordingly, there will be no further changes in the fair value. During the year ended December 31, 2016, the carrying value of the Term Loan was reduced by the fair value of the warrants at issuance of $1.4 million. The resulting debt discount was being amortized over the term of the debt on a straight-line basis which approximates the effective interest method. The amortization of the debt discount was recorded in interest expense in the consolidated statements of operations. In November 2016, in connection with the repayment of the Company’s term loans and termination of its credit facility, the Company expensed the remaining unamortized debt issuance costs associated with the issuance of the warrants of $0.5 million to interest expense in the consolidated statements of operations. </t>
  </si>
  <si>
    <t>Income Taxes</t>
  </si>
  <si>
    <t>Income Tax Disclosure [Abstract]</t>
  </si>
  <si>
    <t xml:space="preserve">Note 8—Income Taxes The components of income (loss) before income taxes for the years ended December 31, 2017, 2016, and 2015 were as follows (in thousands):
Year ended December 31,
2017
2016
2015
United States
$
(37,044
)
$
(45,123
)
$
(39,350
)
International
(450
)
(623
)
903
$
(37,494
)
$
(45,746
)
$
(38,447
)
The components of the total provision for (benefit from) income taxes for the years ended December 31, 2017, 2016, and 2015 were as follows (in thousands):
Year ended December 31,
2017
2016
2015
Current
Federal
$
—
$
—
$
—
State
51
5
7
International
450
840
221
Total current tax expense
501
845
228
Deferred
Federal
—
(6,086
)
(12,468
)
State
—
(202
)
(1,473
)
International
66
(1,144
)
—
Total deferred tax provision (benefit)
66
(7,432
)
(13,941
)
Total provision for (benefit from) income taxes
$
567
$
(6,587
)
$
(13,713
)
A reconciliation of the statutory U.S. federal income tax rate to the Company’s effective tax rate for the years ended December 31, 2017, 2016, and 2015 was as follows:
Year ended December 31,
2017
2016
2015
Federal statutory income tax rate
34.0
%
34.0
%
34.0
%
State tax, net of federal benefit
(0.1
%)
3.0
%
4.0
%
Federal tax credits
2.9
%
1.2
%
1.1
%
Change in valuation allowance
(9.8
%)
(16.5
%)
(2.3
%)
Common stock warrants
(3.2
%)
(4.4
%)
(0.4
%)
Foreign tax differential
(1.8
%)
—
—
Windfall tax benefits, net related to stock-based compensation
13.4
%
—
—
Effect of rate and other changes on federal deferred taxes, net due to enactment of Tax Cuts and Jobs Act
(33.7
%)
—
—
Other
(3.2
%)
(2.9
%)
(0.7
%)
(1.5
%)
14.4
%
35.7
%
In December 2017, the U.S. Congress passed and the President signed legislation commonly referred to as the Tax Cuts and Jobs Act (“the Tax Act”), which contains many significant changes to the U.S. tax laws including reducing the U.S. federal corporate tax rate from 35% to 21% and creating a territorial tax system with a onetime mandatory tax on previously deferred foreign earnings of U.S. subsidiaries. As the Company has a full valuation allowance against its U.S. deferred tax assets, the revaluation of net deferred tax assets resulting from the reduction in the U.S federal corporate income tax rate did not impact the Company’s effective tax rate. In addition, due to cumulative foreign deficits, no liability for foreign earnings and profits has been established. Additional guidance may be issued by the U.S. Treasury Department, the IRS or other standard-setting bodies, which may result in adjustments to the amounts recorded. Significant components of the Company’s deferred tax assets and liabilities at December 31, 2017 and 2016 were as follows (in thousands):
Year ended December 31,
2017
2016
Deferred tax assets
Accrued expenses and other current liabilities
$
1,462
$
1,065
Business credits
5,197
2,913
Stock-based compensation
3,961
4,393
Net operating loss carryover
29,590
21,151
Other
2,052
1,253
Total deferred tax assets
42,262
30,775
Less: valuation allowance
(29,201
)
(8,489
)
Deferred tax assets, net of valuation allowance
13,061
22,286
Deferred tax liabilities
Property and equipment
(1,589
)
(1,250
)
Intangible assets
(11,287
)
(20,439
)
Prepaid expenses
(1,513
)
(1,859
)
Total deferred tax liabilities
(14,389
)
(23,548
)
Net deferred taxes
$
(1,328
)
$
(1,262
)
ASC 740 requires that the tax benefit of net operating losses, temporary differences and credit carryforwards be recorded as an asset to the extent that management assesses that realization is "more likely than not." A valuation allowance is recorded when it is more likely than not that some of the deferred tax assets will not be realized. Realization of future tax benefits is dependent on the Company’s ability to generate sufficient taxable income within the carryforward period. For financial reporting purposes, the Company has incurred losses for each of the past three years. Based on available objective evidence, including the Company’s history of losses, management believes it is more likely than not that the net deferred tax assets will not be fully realizable. Accordingly, the Company provided a valuation allowance against its federal and state deferred tax assets. The Company’s foreign tax jurisdictions were in a net deferred tax liability position at December 31, 2017. The change in the valuation allowance was as follows (in thousands).
Year Ended December 31,
2017
2016
2015
Valuation allowance, at beginning of year
$
8,489
$
887
$
—
Increase in valuation allowance recorded through earnings
6,814
7,602
887
Increase in valuation allowance as result of adoption of ASU 2016-09
13,898
—
—
Valuation allowance, at end of year
$
29,201
$
8,489
$
887
The Company did not provide for United States income taxes on the undistributed earnings and other outside temporary differences of foreign subsidiaries as they are considered indefinitely reinvested outside the United States. At December 31, 2017 and 2016 the amount of temporary differences related to undistributed earnings and other outside temporary differences upon which United States income taxes have not been provided is immaterial to these consolidated financial statements. At December 31, 2017, the Company had consolidated federal and state net operating loss carryforwards available to offset future taxable income of approximately $122.3 million and $60.3 million, respectively. The federal losses will begin to expire in 2033, and the state losses will begin to expire between 2023 and 2033, depending on the jurisdiction. The Company has federal research and development credits and foreign tax credits of $2.2 million and $1.2 million, respectively, which begin to expire on 2033 and 2023, respectively. The Company has state research and development credits and enterprise zone credits of $2.6 million and $0.6 million, respectively, which are indefinite in expiration and begin to expire by 2023, respectively. Pursuant to Internal Revenue Code Section 382, use of the Company’s net operating loss carryforwards may be limited if the Company experiences a cumulative change in ownership of more than 50% over a three-year period. The following is a roll forward of the Company’s total gross unrecognized tax benefits (in thousands):
Year ended December 31,
2017
2016
2015
Beginning gross unrecognized tax benefits
$
382
$
278
$
188
Increases related to prior year tax positions
38
—
—
Increases related to current year tax positions
252
104
90
Ending gross unrecognized tax benefits
$
672
$
382
$
278
At December 31, 2017, the realization of unrecognized tax benefits are not expected to impact the effective rate due to a full valuation on federal and state deferred taxes. The Company has not recorded any interest or penalties in its provision for (benefit from) income taxes for the years ended December 31, 2017, 2016, and 2015 and no such amounts have been accrued at December 31, 2017 and 2016. The Company files U.S. federal, various state and foreign income tax returns. In the normal course of business, the Company is subject to examination by taxing authorities. The tax years 2015 and 2016 remain subject to examination for federal purposes. Generally, state and foreign tax authorities may examine the Company’s tax returns for four years and five years, respectively, from the date an income tax return is filed. However, the taxing authorities may continue to adjust the Company’s federal and state net operating loss carryforwards until the statute of limitations closes on the tax years in which the federal and state net operating losses are utilized. The Company does not anticipate either material changes in the total amount or composition of its unrecognized tax benefits within 12 months of the reporting date. </t>
  </si>
  <si>
    <t>Net Loss per Share</t>
  </si>
  <si>
    <t>Earnings Per Share [Abstract]</t>
  </si>
  <si>
    <t>Note 9—Net Loss per Share The following table sets forth the computation of basic and diluted net loss per share (in thousands, except per share amounts):
Year Ended December 31,
2017
2016
2015
Numerator:
Net loss
$
(38,061
)
$
(39,159
)
$
(24,734
)
Denominator:
Weighted average shares
52,161
42,497
40,579
Add: Dilutive effect of securities
—
—
—
Shares used to calculate diluted net loss per share
52,161
42,497
40,579
Basic net loss per share
$
(0.73
)
$
(0.92
)
$
(0.61
)
Diluted net loss per share
$
(0.73
)
$
(0.92
)
$
(0.61
)
The following potentially dilutive shares were excluded from the calculation of diluted net loss per share attributable to common stockholders because they were anti-dilutive:
December 31,
2017
2016
2015
Stock options with service-only vesting conditions
5,019
5,874
5,904
Stock options with performance conditions
683
683
—
Common stock warrants
—
500
500
Restricted stock units
2
—
—
Total shares excluded from net loss per share
5,704
7,057
6,404</t>
  </si>
  <si>
    <t>Contingent Consideration</t>
  </si>
  <si>
    <t>Business Combination Contingent Consideration Arrangements [Abstract]</t>
  </si>
  <si>
    <t>Note 10—Contingent Consideration On September 3, 2013, the Company acquired BlackLine Systems, Inc. Under the terms of the acquisition agreement, BlackLine Systems, Inc.’s option holders were allowed to cancel their stock option rights and receive a cash payment equal to the amount of calculated gain (less applicable expense and other items) had they exercised their stock options and then sold their common shares as part of the acquisition. As a condition of the acquisition, the Company is required to pay additional cash consideration to certain equity holders if the Company realizes a tax benefit from the use of net operating losses generated from the stock option exercises concurrent with the acquisition. The maximum contingent cash consideration to be distributed is $8.0 million. The fair value of the contingent consideration was $5.9 million and $5.2 million at December 31, 2017 and 2016, respectively. See Note 2 for additional information regarding the valuation of the contingent consideration.</t>
  </si>
  <si>
    <t>Commitment and Contingencies</t>
  </si>
  <si>
    <t>Commitments And Contingencies Disclosure [Abstract]</t>
  </si>
  <si>
    <t>Commitments and contingencies</t>
  </si>
  <si>
    <t>Note 11—Commitments and Contingencies Operating leases —The Company has various non-cancelable operating leases for its corporate and international offices. These leases expire at various times through 2024. Certain lease agreements contain renewal options, rent abatement and escalation clauses. The Company recognizes rent expense on a straight-line basis over the lease term, commencing when the Company takes possession of the property. Certain of the Company’s office leases entitle the Company to receive a tenant allowance from the landlord. The Company records tenant allowances as a deferred rent credit, which the Company amortizes on a straight-line basis, as a reduction of rent expense, over the term of the underlying lease. Total rent expense under the operating leases was approximately $3.4 million, $2.9 million, and $2.5 million for the years ended December 31, 2017, 2016, and 2015, respectively. Future minimum lease payments under non-cancelable operating leases at December 31, 2017 was (in thousands):
2018
$
5,380
2019
4,269
2020
3,403
2021
2,631
2022
2,598
Thereafter
2,876
$
21,157
Purchase obligations Capital leases —The Company leases computer software from various parties under capital lease agreements. Outstanding principal payments under capital lease obligations were $0.4 million at December 31, 2017, which is payable in full in 2018. Litigation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operating results, cash flows, or financial condition should such litigation be resolved unfavorably. Indemnification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At December 31, 2017 and 2016, the Company has not accrued a liability for these indemnification arrangements because the likelihood of incurring a payment obligation, if any, in connection with these indemnification arrangements was not probable or reasonably estimable.</t>
  </si>
  <si>
    <t>Capitalization</t>
  </si>
  <si>
    <t>Equity [Abstract]</t>
  </si>
  <si>
    <t xml:space="preserve">Note 12—Capitalization At December 31, 2017, the authorized capital stock of the Company consisted of 500 million shares of common stock and 50 million shares of preferred stock. No shares of preferred stock were issued and outstanding at December 31, 2017. The board of directors can determine the voting rights, dividend rights, conversion rights, redemption privileges and liquidation preferences of the preferred stock. On January 14, 2016, the board of directors approved the retirement of 47,000 shares of treasury stock. In September 2016, the Company raised gross proceeds of $3.1 million from the sale of 192,187 shares of common stock to former Runbook employees. On November 2, 2016, the Company completed its initial public offering in which it issued and sold 9,890,000 shares of its common stock, which included the exercise in full of the underwriters’ option to purchase an additional 1,290,000 shares at an initial offering price of $17.00 per share. The Company received proceeds from the offering of approximately $151.9 million after deducting underwriting discounts and commissions and other offering expenses. </t>
  </si>
  <si>
    <t>Equity Awards</t>
  </si>
  <si>
    <t>Disclosure Of Compensation Related Costs Sharebased Payments [Abstract]</t>
  </si>
  <si>
    <t>Note 13—Equity Awards 2014 and 2016 Plans On March 3, 2014, the Company adopted the 2014 Stock Incentive Plan (the “2014 Plan”). In November 2016, upon the completion of the Company’s initial public offering, the Company adopted the 2016 Equity Incentive Plan (the “2016 Plan”) and determined that it will no longer grant any additional awards under the 2014 Plan. However, the 2014 Plan continues to govern the terms and conditions of the outstanding awards previously granted under the 2014 plan. Upon the adoption of the 2016 Plan, the maximum number of shares issuable was 6.2 million, plus a number of shares equal to the number of shares subject to outstanding awards granted under the 2014 Plan after the date the 2014 Plan is terminated without having been exercised in full. The Company’s board of directors may grant stock options and restricted stock units to employees, directors and consultants under the 2016 Plan. The aggregate number of shares available under the 2016 Plan and the number of shares subject to outstanding options automatically adjusts for any changes in the Company’s outstanding common stock by reason of any recapitalization, spin-off, reorganization, reclassification, stock dividend, stock split, reverse stock split, or similar transaction. Stock options and restricted stock units generally vest over four years and have contractual terms of ten years. At December 31, 2017, 8.3 million shares were available for issuance under the 2016 Plan. Stock options with service-only vesting conditions A summary of the Company’s stock option activity and related information for awards that contain service-only vesting conditions was as follows:
Shares (in thousands)
Weighted Average Exercise Price
Weighted Average Remaining Contractual Term (Years)
Aggregate Intrinsic Value (in thousands)
Outstanding at December 31, 2016
5,874
$
10.09
8.0
$
103,038
Granted
809
$
31.75
Exercised
(1,288
)
$
8.23
Forfeited/canceled
(376
)
$
12.27
Outstanding at December 31, 2017
5,019
$
13.90
7.5
$
95,353
Exercisable at December 31, 2017
1,994
$
9.34
6.9
$
46,780
The weighted average grant date fair value per share of options granted during the years ended December 31, 2017, 2016, and 2015 that contain service only vesting conditions were $15.20, $6.78, and $7.04, respectively. The aggregate intrinsic value of options exercised that contain service only vesting conditions during the years ended December 31, 2017, 2016, and 2015 were $31.4 million, $4.8 million, and $2.6 million, respectively. Cash received from the exercise of stock options for the years ended December 31, 2017, 2016, and 2015 was $10.4 million, $2.9 million, and $1.4 million, respectively. Unrecognized compensation expense relating to stock options that contain service only vesting conditions was $20.2 million at December 31, 2017, which is expected to be recognized over a weighted-average period of 2.7 years. Stock options with performance conditions In October 2016, the Company granted options to purchase 682,800 shares of common stock at an exercise price of $14.00 per share to two executive officers that vest upon meeting certain performance conditions and continued service. The performance conditions include meeting yearly cash flow targets and cumulative annual recurring revenue targets through 2019. If each yearly cash flow target is met through 2019, but the full cumulative annual recurring target through 2019 is not met, the executive officers are still able to vest in the award if an additional cash flow target for 2020 and a cumulative annual recurring revenue target through 2020 are achieved. The cash flow performance targets for each year are determined concurrently with the annual budget process and because each yearly target has not yet been set, no grant date for the options has been established. At December 31, 2017, the Company has determined that the achievement of the performance targets is not probable and, accordingly, no stock-based compensation expense has been recorded for these awards. To the extent that the awards become probable of vesting prior to the grant date, the amount of compensation cost to be recognized will be based on the then fair value of the options. The fair value of the options will be remeasured each period until a grant date has been established. Accordingly, stock-based compensation cost, if any, to be recognized will depend on the value of the stock options when all performance conditions have been set and whether the performance conditions are probable of being achieved. Restricted stock units The following table summarizes activity for restricted stock units:
Restricted Stock Units (in thousands)
Weighted Average Grant Date Fair Value
Nonvested at December 31, 2016
—
$
—
Granted
2
$
34.12
Nonvested at December 31, 2017
2
$
34.12
At December 31, 2017, the intrinsic value of nonvested restricted stock units was $53,000. At December 31, 2017, total unrecognized compensation cost related to nonvested restricted stock units was $32,000 and was expected to be recognized over a weighted-average period of 0.3 years. Stock-based compensation expense Stock-based compensation expense recorded in the Company’s consolidated statements of operations was as follows (in thousands):
Year Ended December 31,
2017
2016
2015
Cost of revenues
$
1,149
$
715
$
466
Sales and marketing
10,811
2,490
2,418
Research and development
767
809
588
General and administrative
3,317
2,512
2,025
$
16,044
$
6,526
$
5,497
Stock-based compensation capitalized as an asset was $0.1 million in each of the years ended December 31, 2017, 2016, and 2015. Due to the full valuation allowance provided on the Company's net deferred tax assets, the Company has not recorded any tax benefits attributable to stock-based awards for the years ended December 31, 2017, 2016, and 2015. On July 21, 2017, the Company modified the vesting terms of options to purchase 219,000 shares of common stock to a time-based vesting schedule, for eight employees. Prior to the modification, the options vested solely upon a change in control of the Company. The Company recorded $6.6 million of stock-based compensation in the year ended December 31, 2017. At December 31, 2017, the total unrecognized compensation cost related to these options was $0.6 million.</t>
  </si>
  <si>
    <t>Defined Contribution Plan</t>
  </si>
  <si>
    <t>Compensation And Retirement Disclosure [Abstract]</t>
  </si>
  <si>
    <t xml:space="preserve">Note 14—Defined Contribution Plan The Company sponsors a defined contribution retirement plan (the “Plan”) that covers substantially all domestic employees. The Company makes matching contributions of 100% of each $1 of the employee’s contribution up to the first 3% of the employee’s bi-weekly compensation and 50% of each $1 of the employee’s contribution up to the next 2% of the employee’s bi-weekly compensation. Matching contributions to the Plan recorded in the Company’s consolidated statements of operations totaled $2.2 million, $2.3 million, and $1.7 million for the years ended December 31, 2017, 2016, and 2015, respectively. </t>
  </si>
  <si>
    <t>Related Party Transactions</t>
  </si>
  <si>
    <t>Related Party Transactions [Abstract]</t>
  </si>
  <si>
    <t xml:space="preserve">Note 15—Related-Party Transactions The Company had no material related-party transactions for the years ended December 31, 2017 and 2016. At December 31, 2015, the Company accrued for costs of third party legal services incurred on behalf of Silver Lake Sumeru, ICONIQ Capital Group, L.P., another significant shareholder, and the Company’s Chief Marketing Officer relating to the Company’s initial public offering and other corporate related matters. Total amounts accrued at December 31, 2015 were $0.2 million, of which $0.1 million were expensed during 2015 and $0.1 million were included in other assets as deferred offering costs. </t>
  </si>
  <si>
    <t>Geographic Information</t>
  </si>
  <si>
    <t>Segment Reporting [Abstract]</t>
  </si>
  <si>
    <t>Note 16—Geographic Information Revenue by region is classified based on the country of the customer’s contracting office. The following table sets forth the Company’s revenue by geographic region (in thousands):
Year ended December 31,
2017
2016
2015
United States
$
141,242
$
102,896
$
71,832
International
35,789
20,227
11,775
$
177,031
$
123,123
$
83,607
No countries outside the United States represented 10% or more of total revenues. The following table sets forth the Company’s property and equipment, net by geographic region (in thousands):
December 31,
2017
2016
United States
$
12,210
$
10,602
International
559
716
$
12,769
$
11,318</t>
  </si>
  <si>
    <t>Subsequent Events</t>
  </si>
  <si>
    <t>Subsequent Events [Abstract]</t>
  </si>
  <si>
    <t xml:space="preserve">Note 17—Subsequent Events On March 6, 2018, the Compensation Committee of the Board of Directors of BlackLine, Inc. approved stock option grants to employees totaling 0.3 million shares. Each stock option entitles the recipient to receive one share of common stock upon exercise of the vested award and payment of the exercise price. The stock options will vest as to one-fourth of the total number of options awarded on the first anniversary of February 20, 2018 and quarterly thereafter for 12 consecutive quarters. On March 6, 2018, the Compensation Committee of the Board of Directors of BlackLine, Inc. approved restricted stock unit grants to employees totaling 0.7 million shares. Each restricted stock unit entitles the recipient to receive one share of common stock upon vesting of the award. The restricted stock units will vest as to one-fourth of the total number of units awarded on the first anniversary of February 20, 2018 and quarterly thereafter for 12 consecutive quarters. </t>
  </si>
  <si>
    <t>Unaudited Quarterly Data</t>
  </si>
  <si>
    <t>Quarterly Financial Information Disclosure [Abstract]</t>
  </si>
  <si>
    <t xml:space="preserve">Note 18—Unaudited Quarterly Data The following table sets forth unaudited quarterly consolidated statements of operations data for each of the quarters in the years ended December 31, 2017 and 2016. The Company has prepared the unaudited quarterly consolidated statements of operations data on a basis consistent with the audited annual consolidated financial statements. In the opinion of management, the financial information in this table reflects all adjustments, consisting of normal and recurring adjustments, necessary for the fair statement of this data.
Quarter Ended
2017
2016
December 31,
September 30,
June 30,
March 31,
December 31,
September 30,
June 30,
March 31,
Revenues
$
50,233
$
45,871
$
42,293
$
38,634
$
35,340
$
32,196
$
29,026
$
26,561
Gross profit
$
39,252
$
34,973
$
31,918
$
29,402
$
26,673
$
24,655
$
21,963
$
19,621
Net loss
$
(5,845
)
$
(13,092
)
$
(10,114
)
$
(9,010
)
$
(15,664
)
$
(6,619
)
$
(7,541
)
$
(9,335
)
Basic net loss per share
$
(0.11
)
$
(0.25
)
$
(0.20
)
$
(0.18
)
$
(0.33
)
$
(0.16
)
$
(0.19
)
$
(0.23
)
Diluted net loss per share
$
(0.11
)
$
(0.25
)
$
(0.20
)
$
(0.18
)
$
(0.33
)
$
(0.16
)
$
(0.19
)
$
(0.23
) </t>
  </si>
  <si>
    <t>Significant Accounting Policies (Policies)</t>
  </si>
  <si>
    <t>Principles of Consolidation and Basis of Presentation</t>
  </si>
  <si>
    <t>Principles of consolidation and basis of presentation The Company’s consolidated financial statements are presented in accordance with accounting principles generally accepted in the United States of America (“GAAP”) and include the operating results of its wholly-owned subsidiaries. All intercompany accounts and transactions have been eliminated in consolidation.</t>
  </si>
  <si>
    <t>Reserve Stock Split</t>
  </si>
  <si>
    <t>Reverse stock split On October 12, 2016, the Company effected a 1-for-5 reverse stock split of its outstanding common stock. All share and per share amounts for all periods presented in these consolidated financial statements and notes thereto have been adjusted retrospectively, where applicable, to reflect this reverse stock split.</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best estimate of selling price (“BESP”) for separate deliverables in the Company’s subscription revenue arrangements, vendor-specific objective evidence (“VSOE”) for separate deliverables in the Company’s licensed revenue arrangements, allowance for doubtful accounts, fair value of assets and liabilities assumed in a business combination, recoverability of goodwill and long-lived assets, useful lives associated with long-lived assets, income taxes, contingencies, fair value of contingent consideration, and the valuation and assumptions underlying stock-based compensation and common stock warrants. These estimates are based on historical data and experience, as well as various other factors that management believes to be reasonable under the circumstances. Actual results could differ from those estimates.</t>
  </si>
  <si>
    <t>Segments</t>
  </si>
  <si>
    <t>Segments Management has determined that the Company has one operating segment. The Company’s chief executive officer, who is the Company’s chief operating decision maker, reviews financial information on a consolidated and aggregate basis, together with certain operating metrics principally to make decisions about how to allocate resources and to measure the Company’s performance.</t>
  </si>
  <si>
    <t>Cash and Cash Equivalents</t>
  </si>
  <si>
    <t>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The carrying value of cash and cash equivalents approximates fair value.</t>
  </si>
  <si>
    <t>Restricted Cash</t>
  </si>
  <si>
    <t>Restricted cash Included in prepaid expenses and other current assets at December 31, 2017 and other assets at December 31, 2016 was cash totaling $0.4 million, which was required to be restricted as to use by the Company’s office leaseholder to collateralize a standby letter of credit.</t>
  </si>
  <si>
    <t>Investments in Marketable Securities</t>
  </si>
  <si>
    <t>Investments in Marketable Securities The Company’s marketable securities consist of commercial paper, corporate bonds, U.S. treasury securities, and asset-backed securities. The Company classifies its marketable securities as available-for-sale at the time of purchase, and the Company reevaluates such classification as of each balance sheet date. All marketable securities are recorded at their estimated fair value, with any unrealized gains and losses reported as a component of stockholders’ equity until realized or until a determination is made that an other-than-temporary decline in market value has occurred. Impairments are considered to be other than temporary if they are related to deterioration in credit risk or if it is likely the Company will sell the securities before the recovery of their cost basis. Realized gains and losses and declines in value deemed to be other than temporary are determined based on the specific identification method and are reported in other income (expense), net in the consolidated statements of operations. The Company classifies its investments in marketable securities in current assets as the investments are available for use, if needed, in current operations. Investments in marketable securities presented within current assets on the consolidated balance sheet consisted of the following:
December 31, 2017
Amortized Cost
Gross Unrealized Gains
Gross Unrealized Losses
Fair Value
(in thousands)
Marketable securities
U.S. treasury securities
$
21,454
$
—
$
(19
)
$
21,435
Corporate bonds
32,437
—
(43
)
32,394
Commercial paper
25,048
—
—
25,048
Asset-backed securities
2,600
—
(1
)
2,599
$
81,539
$
—
$
(63
)
$
81,476
December 31, 2016
Amortized Cost
Gross Unrealized Gains
Gross Unrealized Losses
Fair Value
(in thousands)
Marketable securities
U.S. treasury securities
$
29,742
$
—
$
(17
)
$
29,725
Corporate bonds
25,522
—
(21
)
25,501
Commercial paper
15,554
—
—
15,554
Asset-backed securities
12,353
—
(3
)
12,350
$
83,171
$
—
$
(41
)
$
83,130
During the years ended December 31, 2017 and 2016, there were no sales of marketable securities and, accordingly, there were no realized gains or losses recognized in the Company’s consolidated statements of operations. Net gains and losses related to maturities of marketable securities that were reclassified from accumulated other comprehensive loss to earnings in the consolidated statements of operations were not material for the years ended December 31, 2017 and 2016. The Company’s marketable securities have a contractual maturity of less than 2 years. The amortized cost and fair values of marketable securities, by remaining contractual maturity, were as follows:
December 31, 2017
Amortized Cost
Fair Value
(in thousands)
Maturing within 1 year
$
75,339
$
75,288
Maturing between 1 year and 2 years
6,200
6,188
$
81,539
$
81,476</t>
  </si>
  <si>
    <t>Accounts Receivable and Allowance for Doubtful Accounts</t>
  </si>
  <si>
    <t xml:space="preserve">Accounts receivable and allowance for doubtful accounts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t>
  </si>
  <si>
    <t>Concentration of Credit Risk and Significant Customers</t>
  </si>
  <si>
    <t>Concentration of credit risk and significant customers Financial instruments that potentially subject the Company to a significant concentration of credit risk consist of cash and cash equivalents, investments in marketable securities and accounts receivable. The Company maintains the majority of its cash balances with one major commercial bank in non-interest bearing accounts, which exceeds the Federal Deposit Insurance Corporation, or FDIC, federally insured limits. The Company invests its excess cash in money market mutual funds, commercial paper, corporate bonds, U.S. treasury securities, and asset-backed securities. To date, the Company has not experienced any impairment losses on its investments. For the years ended December 31, 2017, 2016, and 2015, no single customer comprised 10% or more of the Company’s total revenues. No single customer had an accounts receivable balance of 10% or greater of total accounts receivable at December 31, 2017 or 2016.</t>
  </si>
  <si>
    <t>Property and equipment Property and equipment is stated at cost less accumulated depreciation. Expenditures for repairs and maintenance are expensed as incurred, while renewals and betterments are capitalized. Depreciation expense is charged to operations on a straight-line basis over the estimated useful lives of the assets. The estimated useful lives of the Company’s property and equipment are as follows:
Useful Lives
Machinery and equipment
3 to 5 years
Purchased software
3 to 5 years
Furniture and fixtures
5 years
Leasehold improvements
Lesser of 7 years or lease term Assets acquired under capital leases are capitalized at the present value of the related lease payments and are amortized over the shorter of the lease term or useful life of the asset.</t>
  </si>
  <si>
    <t>Capitalized Internal-Use Software Costs</t>
  </si>
  <si>
    <t>Capitalized internal-use software costs The Company accounts for the costs of computer software obtained or developed for internal use in accordance with ASC 350, Intangibles—Goodwill and Other During the years ended December 31, 2017, 2016, and 2015, the Company amortized $2.7 million, $1.8 million, and $0.9 million, respectively, of internal-use software development costs to subscription and support cost of revenue. At December 31, 2017 and 2016, the accumulated amortization of capitalized internal-use software development costs was $5.6 million and $2.9 million, respectively.</t>
  </si>
  <si>
    <t>Business Combinations</t>
  </si>
  <si>
    <t>Business combinations The results of businesses acquired in a business combination are included in the Company’s consolidated financial statements from the date of the acquisition. Purchase accounting results in assets and liabilities of an acquired business generally being recorded at their estimated fair values on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si>
  <si>
    <t>Intangible Assets</t>
  </si>
  <si>
    <t xml:space="preserve">Intangible assets Intangible assets primarily consist of acquired developed technology, customer relationships, trade names and non-compete agreements, which were acquired as part of the 2013 Acquisition and the Runbook Acquisition. The Company determines the appropriate useful life of its intangible assets by performing an analysis of expected cash flows of the acquired assets. Intangible assets are amortized over their estimated useful lives using the straight-line method, which approximates the pattern in which the economic benefits are consumed. The estimated useful lives of the Company’s finite-lived intangible assets are as follows:
Useful Lives
Trade name
1 to 10 years
Developed technology
6 to 8 years
Non-compete agreements
2 to 5 years
Customer relationships
8 to 10 years </t>
  </si>
  <si>
    <t>Impairment of Long-Lived Assets</t>
  </si>
  <si>
    <t>Impairment of long-lived assets Management evaluates the recoverability of the Company’s property and equipment, finite-lived intangible assets and capitalized internal-software costs when events or changes in circumstances indicate a potential impairment exists. Events and changes in circumstances considered by the Company in determining whether the carrying value of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mpairment testing is performed at an asset level that represents the lowest level for which identifiable cash flows are largely independent of the cash flows of other assets and liabilities (an “asset group”). In determining if impairment exists, the Company estimates the undiscounted cash flows to be generated from the use and ultimate disposition of the asset group. If impairment is indicated based on a comparison of the assets’ carrying values and the undiscounted cash flows, the impairment loss is measured as the amount by which the carrying amount of the assets exceeds the fair value of the assets. The Company determined that there were no events or changes in circumstances that potentially indicated that the Company’s long-lived assets were impaired during the years ended December 31, 2017, 2016, and 2015.</t>
  </si>
  <si>
    <t>Goodwill Goodwill represents the excess of the purchase price over the fair value of net assets acquired in a business combination. The Company tests goodwill for impairment in accordance with the provisions of Accounting Standards Codification (“ASC”) 350, Intangibles—Goodwill and Other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under the second step, the carrying amount of the goodwill is compared with its implied fair value. The estimate of implied fair value of goodwill may require valuations of certain internally-generated and unrecognized intangible assets. If the carrying amount of goodwill exceeds the implied fair value of that goodwill, an impairment loss is recognized in an amount equal to the excess. The Company has one reporting unit and it tests its goodwill for impairment annually, during the fourth quarter of the calendar year. For 2017 and 2016, the Company used the quantitative approach to perform its annual goodwill impairment test. The Company’s fair value significantly exceeded the carrying value of its net assets and, accordingly, goodwill was not impaired.</t>
  </si>
  <si>
    <t>Deferred Rent</t>
  </si>
  <si>
    <t>Deferred rent Rent expense is recorded on a straight-line basis over the term of the lease. The difference between rent expense and the cash paid under the lease agreement is recorded as deferred rent. Lease incentives, including tenant improvement allowances, are also recorded as deferred rent and amortized on a straight-line basis over the lease term.</t>
  </si>
  <si>
    <t>Debt Issued with Warrants To Purchase Common Stock</t>
  </si>
  <si>
    <t>Debt issued with warrants to purchase common stock The Company issued warrants to purchase common stock in connection with its former credit facility. These warrants were a liability classified under ASC 815-40, Contracts in Entity’s Own Equity In May 2017, warrants to purchase 499,999 shares of common stock were net exercised resulting in the issuance of 428,033 shares of common stock and, accordingly, there will be no further changes in the fair value The initial carrying value of the debt was reduced by the fair value of the warrants. The resulting debt discount was amortized to interest expense over the life of the debt on a straight-line basis, which approximated the effective interest method. In November 2016, the Company repaid all outstanding debt and expensed the then-remaining unamortized debt discount to interest expense in the consolidated statements of operations.</t>
  </si>
  <si>
    <t>Fair Value of Financial Instruments</t>
  </si>
  <si>
    <t>Fair value of financial instruments ASC 820, Fair Value Measurements Valuation techniques used to measure fair value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t December 31, 2017 and 2016, the carrying values of cash equivalents, accounts receivable, accounts payable, and accrued expenses, approximate fair values due to the short-term nature of such instruments. The following table summarizes the Company’s financial assets and liabilities measured at fair value on a recurring basis at December 31, 2017 and 2016, by level, within the fair value hierarchy. Financial assets and financial liabilities are classified in their entirety based on the lowest level of input that is significant to the fair value measurement (in thousands):
December 31, 2017
Level 1
Level 2
Level 3
Total
Cash equivalents
Money market funds
$
21,247
$
—
$
—
$
21,247
Marketable securities
U.S. treasury securities
21,435
—
—
21,435
Corporate bonds
—
32,394
—
32,394
Commercial paper
—
25,048
—
25,048
Asset-backed securities
—
2,599
—
2,599
Total assets
$
42,682
$
60,041
$
—
$
102,723
Liabilities
Contingent consideration
—
—
5,866
5,866
Total liabilities
$
—
$
—
$
5,866
$
5,866
December 31, 2016
Level 1
Level 2
Level 3
Total
Cash equivalents
Money market funds
$
18,936
$
—
$
—
$
18,936
Marketable securities
U.S. treasury securities
29,725
—
—
29,725
Corporate bonds
—
25,501
—
25,501
Commercial paper
—
15,554
—
15,554
Asset-backed securities
—
12,349
—
12,349
Total assets
$
48,661
$
53,404
$
—
$
102,065
Liabilities
Common stock warrant liability
$
—
$
—
$
11,380
$
11,380
Contingent consideration
—
—
5,238
5,238
Total liabilities
$
—
$
—
$
16,618
$
16,618
Contingent consideration relating to the 2013 Acquisition (refer to Note 10) is recorded as a liability and is measured at fair value each period, based on significant inputs not observable in the market, which represents a Level 3 measurement within the fair value hierarchy. The valuation of contingent consideration uses assumptions management believes would be made by a market participant. Management assesses these estimates on an ongoing basis as additional data impacting the assumptions becomes available. Changes in the fair value of contingent consideration related to updated assumptions and estimates are recognized within general and administrative expenses in the consolidated statements of operations. The Company determined the fair value of the contingent consideration by discounting estimated future taxable income. The significant inputs used in the fair value measurement of contingent consideration are the timing and amount of taxable income in any given period and determining an appropriate discount rate, which considers the risk associated with the forecasted taxable income. Significant changes in the estimated future taxable income and the periods in which they are generated would significantly impact the fair value of the contingent consideration liability. Warrants to purchase common stock were liability classified and were measured at fair value each period. The fair value was determined using a binomial lattice valuation model. The fair value included significant inputs not observable in the market, which represented a Level 3 measurement within the fair value hierarchy. The valuation of common stock warrants used assumptions management believed would be made by a market participant. Management assessed these estimates on an ongoing basis as additional data impacting the assumptions became available. Changes in the fair value of the common stock warrant liability related to updated assumptions and estimates were recognized within other income (expense), net in the consolidated statements of operations. The significant inputs used in the fair value measurement of the common stock warrants were the estimated fair value of the Company’s common stock and, to a lesser extent, the expected stock volatility, the probability of a change in control and future stock issuances, which impacted the term of the warrants. The following table summarizes the changes in the common stock warrant liability (in thousands):
Year Ended December 31,
2017
2016
2015
Beginning fair value
$
11,380
$
5,500
$
5,080
Change in fair value
3,490
5,880
420
Exercise of stock warrants
(14,870
)
—
—
Ending fair value
$
—
$
11,380
$
5,500
In May 2017, warrants to purchase 499,999 shares of common stock were net exercised resulting in the issuance of 428,033 shares of common stock and, accordingly, there will be no further changes in the fair value. The following table summarizes the changes in the contingent consideration liability (in thousands):
Year Ended December 31,
2017
2016
2015
Beginning fair value
$
5,238
$
4,867
$
4,826
Change in fair value
628
371
41
Ending fair value
$
5,866
$
5,238
$
4,867
Certain assets, including goodwill and long-lived assets, are also subject to measurement at fair value on a non-recurring basis if they are deemed to be impaired a result of an impairment review. For the years ended December 31, 2017, 2016, and 2015, no impairments were identified on those assets required to be measured at fair value on a non-recurring basis.</t>
  </si>
  <si>
    <t>Revenue Recognition</t>
  </si>
  <si>
    <t>Revenue recognition The Company derives its revenue from the following sources: Subscription and support revenue – Customers pay subscription fees for access to the Company’s SaaS platform generally for a one-year period. In more limited cases, customers may pay for up to three years in advance. Fees are based on a number of factors, including the solutions subscribed for by the customer and the number of users having access to the solutions. The first year subscription fees are typically payable within 30 days after the execution of the arrangement, and thereafter upon renewal. The Company initially records the subscription fees as deferred revenue and recognizes revenue on a straight-line basis over the term of the agreement. At any time during the subscription period, customers may increase the number of their users or subscribe for additional products. Additional user fees and additional product subscriptions are payable for the remainder of the initial or extended contract term. Subscription and support revenue also includes software revenue related to maintenance and support fees on legacy BlackLine solutions and software license and maintenance revenue on Runbook software sales as described below. Professional services – The Company offers its customers assistance in implementing its SaaS solutions and optimizing their use. Professional services include consulting and training. These services are billed on either a fixed fee or time-and-material basis. Revenues from time-and-material arrangements are recognized as services are performed and revenues from fixed fee arrangements are initially recorded as deferred revenue and recognized on a proportional performance basis as the services are performed. The Company recognizes subscription and professional services revenues when (i) persuasive evidence of an arrangement for the sale of the Company’s solutions or consulting services exists, (ii) the solutions have been made available or delivered, or services have been performed, (iii) the sales price is fixed or determinable, and (iv) collectability is reasonably assured. The timing and amount the Company recognizes as revenue is determined based on the facts and circumstances of each customer’s arrangement. Evidence of an arrangement consists of a signed customer agreement. The Company considers that delivery of a solution has commenced once it provides the customer with log-in information to access and use the solution. Fees are fixed based on stated rates specified in the customer agreement. The Company assesses collectability based on a number of factors, including the creditworthiness of the customer, review of their financial information or transaction history. If collectability is not considered reasonably assured, revenue is deferred until the fees are collected. The majority of customer arrangements include multiple deliverables, such as subscriptions to the Company’s SaaS solutions and professional services. The Company recognizes revenue in accordance with the guidance for arrangements with multiple deliverables under Accounting Standards Update (“ASU”) 2009-13, Revenue Recognition (Topic 605) – Multiple-Deliverable Revenue Arrangements – a Consensus of the Emerging Issues Task Force Software For multiple-deliverable revenue arrangements, the Company first assesses whether each deliverable has value to the customer on a standalone basis. The Company has determined that the SaaS products have standalone value because, once access is given to the customer, the solutions are fully functional and do not require any additional development, modification or customization. Professional services have standalone value because third-party partners and customers themselves can perform these services without the Company’s involvement. The performance of these professional services generally does not require highly specialized or technologically skilled individuals and the professional services are not essential to the functionality of the solutions. The Company allocates revenue among the separate non-contingent deliverables in an arrangement under the relative selling price method using the selling price hierarchy established in ASU 2009-13. This hierarchy requires the selling price of each deliverable in a multiple deliverable arrangement to be based on, in descending order, (i) VSOE, (ii) third-party evidence of fair value (“TPE”) or (iii) BESP. The Company is not able to determine VSOE or TPE for its deliverables because the deliverables are typically bundled and infrequently sold separately within a consistent price range. Additionally, management has determined that there are no third-party offerings reasonably comparable to the Company’s solutions. Therefore, the selling prices of subscriptions to the SaaS solutions and professional services are based on BESP. The determination of BESP requires the Company to make significant estimates and judgments. The Company considers numerous factors, including the nature of the deliverables themselves, geography, customer size and number of users, and discounting practices. The determination of BESP is made through consultation with senior management. The Company updates its estimates of BESP on an ongoing basis as events and circumstances may require. As the Company’s marketing strategies evolve, the Company may modify its pricing practices in the future, which could result in changes in relative selling prices and BESP. The Company uses business process outsourcers (“BPOs”) and resellers to complement its direct sales and marketing efforts. The BPOs and resellers place orders with the Company after receiving an order from an end customer. The BPOs and resellers receive business terms of sale similar to those received by the Company’s direct customers, and payment to the Company is not contingent on the receipt of payment from the end customer. The BPOs and resellers negotiate pricing with the end customer and are responsible for implementation services, if any, and for certain support levels directly with the end customer. The Company recognizes revenue over the term of the arrangement for the contractual amount charged to the BPO or reseller once access to the Company’s solution has been provided to the end customer provided that the other revenue recognition criteria noted above have been met. Subscription and support revenues also include revenues associated with sales of software licenses and related support. Prior to the development of the Company’s SaaS solutions, the Company sold software licenses and post contract support related to its legacy software in accordance with ASC 985-605. The Company continues to provide post contract support for this legacy software to a limited number of customers that have not yet migrated to the SaaS solution. The Company no longer develops any new applications or functionality for the legacy software licensed to customers. On August 31, 2016, the Company acquired Runbook, a Netherlands-based provider of licensed financial close automation software and integration for SAP customers. The Company plans to migrate Runbook’s Smart Close licensed products to a cloud-based platform, but the Company continues to sell Runbook’s on-premise software to existing Runbook customers and provide post-contract support and implementation services. Revenues recognized from sales of software licenses, support and implementation services related to software arrangements comprised approximately 5%, less than 1%, and 1% of total revenues for the years ended December 31, 2017, 2016, and 2015, respectively. Taxes collected from customers are accounted for on a net basis and are excluded from revenue.</t>
  </si>
  <si>
    <t>Cost of revenues Cost of revenues primarily consists of costs related to hosting the Company’s cloud-based application suite, salaries and benefits of operations and support personnel, including stock-based compensation, and amortization of capitalized internal-use software costs. The Company allocates a portion of overhead, such as rent, information technology costs and depreciation and amortization to cost of revenues. Costs associated with providing professional services are expensed as incurred when the services are performed. In addition, subscription and support cost of revenues includes amortization of acquired developed technology.</t>
  </si>
  <si>
    <t>Sales and Marketing</t>
  </si>
  <si>
    <t>Sales and marketing Sales and marketing expenses consist primarily of compensation and employee benefits, including stock-based compensation, of sales and marketing personnel and related sales support teams, sales and partner commissions, marketing events, advertising costs, travel, trade shows, other marketing materials, and allocated overhead. Sales and marketing expenses also include amortization of customer relationship intangible assets. Advertising costs are expensed as incurred and totaled $7.7 million, $4.2 million, and $3.0 million for the years ended December 31, 2017, 2016, and 2015, respectively.</t>
  </si>
  <si>
    <t>Deferred Sales Commissions</t>
  </si>
  <si>
    <t>Deferred sales commissions Deferred sales commissions are the incremental costs that are directly associated with non-cancelable subscription contracts with customers and consist of sales commissions paid to the Company’s direct sales force and third-party partners. The commissions are deferred and amortized over the non-cancelable terms of the related customer contracts, which are typically one year in duration. The commission payments are paid in full the month after the customer’s service commences. The deferred commission amounts are recoverable through the future revenue streams under the non-cancelable customer contracts. The Company believes this is the preferable method of accounting as the sales commission charges are so closely related to the revenue from the non-cancelable customer contracts and accordingly, should be recorded as an asset and charged to expense over the same period that the subscription revenue is recognized. Amortization of deferred sales commissions is included in sales and marketing in the accompanying consolidated statements of operations. At December 31, 2017 and 2016, deferred commission costs, net of accumulated amortization were $13.6 million and $9.7 million, respectively. Amortization of commission costs was $18.4 million, $13.2 million, and $7.3 million for the years ended December 31, 2017, 2016, and 2015, respectively.</t>
  </si>
  <si>
    <t>Research and Development</t>
  </si>
  <si>
    <t>Research and development Research and development expenses are comprised primarily of salaries, benefits and stock-based compensation associated with the Company’s engineering, product and quality assurance personnel. Research and development expenses also include third-party contractors and supplies and allocated overhead. Other than software development costs that qualify for capitalization, as discussed above, research and development costs are expensed as incurred.</t>
  </si>
  <si>
    <t>General and Administrative</t>
  </si>
  <si>
    <t>General and administrative General and administrative expenses consist primarily of personnel costs associated with the Company’s executive, finance, legal, human resources, compliance, and other administrative personnel, as well as accounting and legal professional services fees, other corporate-related expenses and allocated overhead. General and administrative expenses also include amortization of covenant not to compete and tradename intangible assets, the change in value of the contingent consideration, acquisition-related costs of business combinations, costs associated with the secondary offering, and costs associated with the shelf offering.</t>
  </si>
  <si>
    <t>Stock-Based Compensation</t>
  </si>
  <si>
    <t>Stock-based compensation The Company accounts for stock-based compensation awards granted to employees and directors based on the awards’ estimated grant date fair value. The Company estimates the fair value of its stock options using the Black-Scholes option-pricing model. For awards that vest solely based on continued service (“service-only vesting conditions”), the resulting fair value is recognized on a straight-line basis over the period during which an employee is required to provide service in exchange for the award, usually the vesting period, which is generally four years. The Company recognizes the fair value of stock options which contain performance conditions based upon the probability of the performance conditions being met, using the graded vesting method. On January 1, 2017, the Company changed its accounting policy to account for forfeitures when they occur rather than estimate a forfeiture rate.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The assumptions and estimates are as follows: Value per share of the Company’s common stock . Prior to the Company’s initial public offering in October 2016, because there was no public market for the Company’s common stock, the Company’s management, with the assistance of a third-party valuation specialist, determined the fair value of the Company’s common stock at the time of the grant of stock options by considering a number of objective and subjective factors, including the Company’s actual operating and financial performance, market conditions and performance of comparable publicly-traded companies, developments and milestones in the Company, the likelihood of achieving a liquidity event and transactions involving the Company’s common stock, among other factors. The fair value of the underlying common stock was determined by the Company’s board of directors through the date of the initial public offering. The fair value of the Company’s common stock was determined in accordance with applicable elements of the practice aid issued by the American Institute of Certified Public Accountants, Valuation of Privately Held Company Equity Securities Issued as Compensation . For awards granted subsequent to the Company’s initial public offering, the fair value of common stock is based on the closing price of the Company’s common stock, as reported on the NASDAQ, on the date of grant. Expected volatility. The Company determines the expected volatility based on historical average volatilities of similar publicly-traded companies corresponding to the expected term of the awards. Expected term. The Company determines the expected term of awards which contain service-only vesting conditions using the simplified approach, in which the expected term of an award is presumed to be the mid-point between the vesting date and the expiration date of the award, as the Company does not have sufficient historical data relating to stock option exercises. Risk-free interest rate. The risk-free interest rate is based on the United States Treasury yield curve in effect during the period the options were granted corresponding to the expected term of the awards. Estimated dividend yield. The estimated dividend yield is zero, as the Company does not currently intend to declare dividends in the foreseeable future. The following information represents the weighted average of the assumptions used in the Black-Scholes option-pricing model for stock options granted:
Year Ended December 31,
2017
2016
2015
Expected term (years)
6.2
6.3
6.3
Expected volatility
47.0
%
47.5
%
49.6
%
Risk free interest rate
2.1
%
1.4
%
1.7
%
Expected dividends
—
—
—</t>
  </si>
  <si>
    <t>Income taxes The Company accounts for income taxes in accordance with ASC 740, Income Taxe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with respect to uncertain tax positions, if any, in the provision for income taxes in the consolidated statements of operations.</t>
  </si>
  <si>
    <t>Net Loss Per Share</t>
  </si>
  <si>
    <t>Net loss per share Basic and diluted loss per share is calculated by dividing net loss by the weighted average number of shares of common stock outstanding. As the Company has net losses for the periods presented, all potentially dilutive common stock, which are comprised of stock options and warrants, are antidilutive.</t>
  </si>
  <si>
    <t>Foreign Currency</t>
  </si>
  <si>
    <t xml:space="preserve">Foreign currency The Company’s foreign subsidiaries’ functional currency is the U.S. Dollar. The foreign exchange impacts of remeasuring the foreign subsidiaries’ local currency to the U.S. Dollar functional currency is recorded in general and administrative expenses, net in the Company’s consolidated statements of operations. Monetary assets and liabilities of foreign operations are remeasured at balance sheet date exchange rates, non-monetary assets and liabilities and equity are remeasured at the historical exchange rates, while results of operations are remeasured at average exchange rates in effect for the period. Foreign currency transaction gains (losses) totaled $0.4 million, $(28,000), and $(0.3) million for the years ended December 31, 2017, 2016, and 2015, respectively. </t>
  </si>
  <si>
    <t>Recent- Accounting Pronouncements</t>
  </si>
  <si>
    <t>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Recently issued accounting pronouncements not yet adopted In May 2014, the Financial Accounting Standards Board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In addition, the standard requires disclosure of the nature, amount, timing, and uncertainty of revenue and cash flows arising from contracts with customers. The updated standard will replace all existing revenue recognition guidance under GAAP when it becomes effective and permits the use of either the retrospective or cumulative effect transition method. The Company will adopt the new revenue guidance in the first quarter of 2018 using the retrospective method to restate each prior reporting period presented. In preparation for adoption of the standard, we are implementing internal controls and key system functionality to enable the preparation of financial information. The most significant impact of the standard relates to our accounting for the incremental costs of obtaining a contract, such as sales commissions. Sales commissions are generally not paid upon contract renewals, and accordingly, under the new revenue standard, commissions will be recognized over an estimated period of benefit of five years rather than over the non-cancelable contract term under existing guidance, resulting in a larger deferral of commissions each period and a reduction in operating expenses in the historical consolidated financial statements. The new standard will also impact the Company’s accounting for on-premise solutions which includes software license, maintenance and support fees on Runbook solutions. Under the existing guidance, the Company generally does not have VSOE of all the undelivered elements, generally maintenance and support and professional services, in its on-premise software arrangements, and so the Company recognizes software license revenues over the period of the undelivered elements. Under the new standard, the Company will recognize software license revenue at the time of delivery which will generally result in an acceleration of revenue recognition. Revenue recognition related to subscription fees for access to the Company’s SaaS platform and corresponding professional services will remain substantially unchanged. The Company expects that the adoption of the new standard will result in a reduction of revenues in the range of $1.0 million to $2.0 million for the year ended December 31, 2017 and an increase in revenues in the range of $3.0 million to $5.0 million for the year ended December 31, 2016, primarily due to the change in timing of recognition of software license revenue. Additionally, the Company expects that the adoption of the new standard will result in a reduction of operating expenses in the range of $5.0 million to $7.0 million for each of the years ended December 31, 2017 and 2016, related to its accounting for the incremental costs of obtaining a contract. In February 2016, the FASB issued new guidance which significantly changes the accounting for leases. The new guidance requires a lessee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For income statement purposes, the new guidance retained a dual model, requiring leases to be classified as either operating or financing. Operating leases will result in straight-line expense while finance leases will result in a front-loaded expense pattern similar to existing capital lease guidance. For statement of cash flow purposes, the new guidance also retained the existing dual method, where cash payments for operating leases are reflected in cash flows from operating activities and principal and interest payments for finance leases are reflected in cash flows from financing activities and cash flows from operating activities, respectively. The new guidance is effective for fiscal years beginning after December 15, 2018 and interim periods within those fiscal years. The new guidance requires the recognition and measurement of leases at the beginning of the earliest period presented using a modified retrospective approach. The use of the modified retrospective approach allows an entity to use a number of practical expedients in the application of this new guidance. Although the Company is evaluating the impact of adopting this guidance on its consolidated financial statements, the Company expects that most of its operating lease commitments will be recognized as operating lease liabilities and right-of-use assets upon adoption of the new guidance. In June 2016, the FASB issued guidance which requires that financial assets measured at amortized costs be presented at the net amount expected to be collected. This guidance amends the accounting for credit losses for available-for-sale securities and purchased financial assets with credit deterioration. This guidance is effective for annual periods beginning after December 15, 2019, and interim periods within those annual periods. Early adoption is permitted for any interim or annual period after December 15, 2018. The Company has not determined the impact of this guidance on its consolidated financial statements. In November 2016, the FASB issued guidance which requires that restricted cash and restricted cash equivalents be included with cash and cash equivalents when reconciling the beginning and ending total amounts shown on the statement of cash flows. This guidance is effective for fiscal years beginning after December 15, 2017, and interim periods within those years, and should be applied using a retrospective transition method to each period presented. The adoption of this guidance is not expected to have a material impact on the Company’s consolidated statements of cash flows. In February 2017, the FASB issued guidance which simplifies the subsequent measurement of goodwill by no longer requiring an entity to determine goodwill impairment by calculating the implied fair value of goodwill by assigning the fair value of a reporting unit to all of its assets and liabilities as if that reporting unit had been acquired in a business combination. Under this new guidance, an entity would perform its goodwill impairment test by comparing the fair value of a reporting unit with its carrying amount and would recognize an impairment charge for the amount by which the carrying amount exceeds the reporting unit’s fair value; however, the loss recognized would not exceed the total amount of goodwill allocated to that reporting unit. Additionally, an entity would consider income tax effects from any tax deductible goodwill on the carrying amount of the reporting unit when measuring the goodwill impairment loss, if applicable. Under the new guidance, an entity continues to have the option to perform the qualitative assessment for a reporting unit to determine if the quantitative impairment test is necessary. This guidance is effective for fiscal years beginning after December 15, 2019 and interim periods within those years. Early adoption is permitted for interim or annual goodwill impairment tests performed on testing dates after January 1, 2017. The Company adopted this standard effective January 1, 2018, and the adoption of this standard did not have a material impact on the Company’s consolidated financial statements. In March 2017, the FASB issued guidance which shortens the amortization period for certain purchased callable debt securities held at a premium. Under this new guidance, an entity would shorten the amortization period of the premium to the earliest call date. This guidance is effective for annual periods beginning after December 15, 2018, and interim periods within those annual periods. Early adoption is permitted, including adoption in an interim period. The Company has not determined the impact of this guidance on its consolidated financial statements. In May 2017, the FASB issued guidance to clarify which changes to the terms or conditions of a share-based payment award require an entity to apply modification accounting. Under this guidance an entity should account for the effects of a modification unless all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this guidance are effective for all entities for annual periods, and interim periods within those annual periods, beginning after December 15, 2017 and should be applied prospectively to an award modified on or after the adoption date. Early adoption is permitted, including adoption in any interim period. The Company adopted this standard effective January 1, 2018, and will apply this guidance to modifications of stock-based compensation arrangements, if any, after this date. In July 2017, the FASB issued guidance which changes the classification analysis of certain equity-linked financial instruments or embedded features, for example warrants and convertible debt,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This new guidance also amends existing earnings per share guidance to recognize the effect of the down round feature when it is triggered. This guidance is effective for annual periods beginning after December 15, 2018, and interim periods within those annual periods. Early adoption is permitted, including adoption in an interim period. If the guidance is adopted in an interim period, any adjustments should be reflected as of the beginning of the fiscal year that includes that interim period. This new guidance may be adopted on a modified retrospective approach by means of a cumulative-effect adjustment to the statement of financial position as of the beginning of the first fiscal year and interim period in which the guidance is effective or on a full retrospective basis. The Company’s warrants to purchase common stock, which were exercised in May 2017, were liability classified and recorded at fair value each period as a result of down round features. The Company is assessing the impact of this guidance and its adoption method. Recently adopted accounting pronouncements In March 2016, the FASB issued new guidance to simplify various aspects relating to accounting for stock-based compensation and related tax impacts, the classification of excess tax benefits on the statement of cash flows, statutory tax withholding requirements, and other stock-based compensation classification matters. The guidance was effective for annual reporting periods beginning after December 15, 2016 and interim periods within those annual periods. The Company adopted this guidance during the first quarter ended March 31, 2017. Upon adoption, the Company changed its accounting policy to account for forfeitures when they occur rather than estimate a forfeiture rate. The impact of this change in policy increased the Company’s accumulated deficit and additional paid-in capital by $0.1 million as of January 1, 2017. The new guidance also requires the Company to record, on a prospective basis, the income tax effects of stock-based compensation awards in the income statement as discrete items, subject to deferred tax asset valuation allowance considerations, in the reporting period in which they occur, which will increase volatility in the Company’s income tax provision in the future to the extent that the Company is able to realize the tax benefits. In addition, upon adoption previously unrecognized tax benefits were recorded as an adjustment to accumulated deficit, subject to assessment for the need for a deferred tax asset valuation allowance, as of January 1, 2017. The Company had $36.7 million of net operating losses related to tax benefits for stock-based compensation awards at December 31, 2016 which were not recorded as deferred tax assets. As the Company has a full valuation allowance against its deferred tax assets, the adoption of this guidance did not have a material impact on the Company’s financial statements.</t>
  </si>
  <si>
    <t>Significant Accounting Policies (Tables)</t>
  </si>
  <si>
    <t>Schedule of Investments in Marketable Securities</t>
  </si>
  <si>
    <t>Investments in marketable securities presented within current assets on the consolidated balance sheet consisted of the following:
December 31, 2017
Amortized Cost
Gross Unrealized Gains
Gross Unrealized Losses
Fair Value
(in thousands)
Marketable securities
U.S. treasury securities
$
21,454
$
—
$
(19
)
$
21,435
Corporate bonds
32,437
—
(43
)
32,394
Commercial paper
25,048
—
—
25,048
Asset-backed securities
2,600
—
(1
)
2,599
$
81,539
$
—
$
(63
)
$
81,476
December 31, 2016
Amortized Cost
Gross Unrealized Gains
Gross Unrealized Losses
Fair Value
(in thousands)
Marketable securities
U.S. treasury securities
$
29,742
$
—
$
(17
)
$
29,725
Corporate bonds
25,522
—
(21
)
25,501
Commercial paper
15,554
—
—
15,554
Asset-backed securities
12,353
—
(3
)
12,350
$
83,171
$
—
$
(41
)
$
83,130</t>
  </si>
  <si>
    <t>Summary of Amortized Cost and Fair Values of Marketable Securities, by Remaining Contractual Maturity</t>
  </si>
  <si>
    <t>The amortized cost and fair values of marketable securities, by remaining contractual maturity, were as follows:
December 31, 2017
Amortized Cost
Fair Value
(in thousands)
Maturing within 1 year
$
75,339
$
75,288
Maturing between 1 year and 2 years
6,200
6,188
$
81,539
$
81,476</t>
  </si>
  <si>
    <t>Schedule of Estimated Useful Lives of Property and Equipment</t>
  </si>
  <si>
    <t xml:space="preserve">The estimated useful lives of the Company’s property and equipment are as follows:
Useful Lives
Machinery and equipment
3 to 5 years
Purchased software
3 to 5 years
Furniture and fixtures
5 years
Leasehold improvements
Lesser of 7 years or lease term </t>
  </si>
  <si>
    <t>Schedule of Estimated Useful Lives of Finite-Lived Intangible Assets</t>
  </si>
  <si>
    <t xml:space="preserve">The estimated useful lives of the Company’s finite-lived intangible assets are as follows:
Useful Lives
Trade name
1 to 10 years
Developed technology
6 to 8 years
Non-compete agreements
2 to 5 years
Customer relationships
8 to 10 years </t>
  </si>
  <si>
    <t>Summary of Financial Assets and Liabilities Measured at Fair Value on Recurring Basis</t>
  </si>
  <si>
    <t>The following table summarizes the Company’s financial assets and liabilities measured at fair value on a recurring basis at December 31, 2017 and 2016, by level, within the fair value hierarchy. Financial assets and financial liabilities are classified in their entirety based on the lowest level of input that is significant to the fair value measurement (in thousands):
December 31, 2017
Level 1
Level 2
Level 3
Total
Cash equivalents
Money market funds
$
21,247
$
—
$
—
$
21,247
Marketable securities
U.S. treasury securities
21,435
—
—
21,435
Corporate bonds
—
32,394
—
32,394
Commercial paper
—
25,048
—
25,048
Asset-backed securities
—
2,599
—
2,599
Total assets
$
42,682
$
60,041
$
—
$
102,723
Liabilities
Contingent consideration
—
—
5,866
5,866
Total liabilities
$
—
$
—
$
5,866
$
5,866
December 31, 2016
Level 1
Level 2
Level 3
Total
Cash equivalents
Money market funds
$
18,936
$
—
$
—
$
18,936
Marketable securities
U.S. treasury securities
29,725
—
—
29,725
Corporate bonds
—
25,501
—
25,501
Commercial paper
—
15,554
—
15,554
Asset-backed securities
—
12,349
—
12,349
Total assets
$
48,661
$
53,404
$
—
$
102,065
Liabilities
Common stock warrant liability
$
—
$
—
$
11,380
$
11,380
Contingent consideration
—
—
5,238
5,238
Total liabilities
$
—
$
—
$
16,618
$
16,618</t>
  </si>
  <si>
    <t>Schedule of Weighted Average Assumptions</t>
  </si>
  <si>
    <t>The following information represents the weighted average of the assumptions used in the Black-Scholes option-pricing model for stock options granted:
Year Ended December 31,
2017
2016
2015
Expected term (years)
6.2
6.3
6.3
Expected volatility
47.0
%
47.5
%
49.6
%
Risk free interest rate
2.1
%
1.4
%
1.7
%
Expected dividends
—
—
—</t>
  </si>
  <si>
    <t>Common Stock Warrant Liability</t>
  </si>
  <si>
    <t>Summary of Changes in Common Stock Warrant Liability and Contingent Consideration Liability</t>
  </si>
  <si>
    <t>The following table summarizes the changes in the common stock warrant liability (in thousands):
Year Ended December 31,
2017
2016
2015
Beginning fair value
$
11,380
$
5,500
$
5,080
Change in fair value
3,490
5,880
420
Exercise of stock warrants
(14,870
)
—
—
Ending fair value
$
—
$
11,380
$
5,500</t>
  </si>
  <si>
    <t>The following table summarizes the changes in the contingent consideration liability (in thousands):
Year Ended December 31,
2017
2016
2015
Beginning fair value
$
5,238
$
4,867
$
4,826
Change in fair value
628
371
41
Ending fair value
$
5,866
$
5,238
$
4,867</t>
  </si>
  <si>
    <t>Property and Equipment (Tables)</t>
  </si>
  <si>
    <t>Schedule of Property and Equipment</t>
  </si>
  <si>
    <t>Property and equipment consisted of the following (in thousands):
December 31,
2017
2016
Computers and equipment
$
4,919
$
3,287
Purchased software
4,934
3,829
Furniture and fixtures
2,204
1,725
Leasehold improvements
9,075
6,888
Construction in progress
180
523
21,312
16,252
Less: accumulated depreciation and amortization
(8,543
)
(4,934
)
$
12,769
$
11,318</t>
  </si>
  <si>
    <t>Business Combination (Tables)</t>
  </si>
  <si>
    <t>Summary of Estimated Fair Values of Assets Acquired and Liabilities Assumed</t>
  </si>
  <si>
    <t>The following table summarizes the estimated fair values of the assets acquired and liabilities assumed as of the date of the acquisition (in thousands):
Total cash consideration to selling shareholders
$
34,052
Assets acquired and liabilities assumed
Cash and cash equivalents
2,564
Accounts receivable
2,518
Prepaid expenses and other current assets
718
Property and equipment
427
Intangible assets
9,790
Accounts payable
(285
)
Accrued expenses and other current liabilities
(376
)
Deferred revenue
(501
)
Net deferred income tax liabilities
(2,787
)
Net assets
12,068
Goodwill
$
21,984</t>
  </si>
  <si>
    <t>Schedule of Acquired Intangible Asset Categories, Fair Value and Amortization Periods</t>
  </si>
  <si>
    <t>The acquired intangible asset categories, fair value and amortization periods, were as follows:
Amortization Period
Fair Value (in thousands)
Trade name
1 year
$
20
Developed technology
8 years
5,710
Non-compete agreements
2 years
180
Customer relationships
10 years
3,880
$
9,790</t>
  </si>
  <si>
    <t>Schedule of Unaudited Pro Forma Information</t>
  </si>
  <si>
    <t xml:space="preserve">The following table presents the Company’s unaudited pro forma information as if the acquisition occurred on January 1, 2015 (in thousands):
Year Ended December 31,
2016
2015
Pro forma total revenues
$
128,196
$
88,303
Pro forma net loss
$
(39,000
)
$
(28,161
)
Pro forma net loss per share, basic and diluted
$
(0.92
)
$
(0.69
) </t>
  </si>
  <si>
    <t>Intangible Assets and Goodwill (Tables)</t>
  </si>
  <si>
    <t>Summary of Carrying Value of Intangible Assets</t>
  </si>
  <si>
    <t>The carrying value of intangible assets was as follows (in thousands):
December 31, 2017
Gross Carrying Amount
Accumulated Amortization
Net Carrying Amount
Trade name
$
15,977
$
(6,930
)
$
9,047
Developed technology
42,558
(27,577
)
14,981
Non-compete agreements
4,520
(3,882
)
638
Customer relationships
31,783
(15,641
)
16,142
$
94,838
$
(54,030
)
$
40,808
December 31, 2016
Gross Carrying Amount
Accumulated Amortization
Net Carrying Amount
Trade name
$
15,977
$
(5,361
)
$
10,616
Developed technology
42,558
(20,694
)
21,864
Non-compete agreements
4,520
(2,924
)
1,596
Customer relationships
31,783
(11,741
)
20,042
$
94,838
$
(40,720
)
$
54,118</t>
  </si>
  <si>
    <t>Amortization Expense by Operation Expense Categories</t>
  </si>
  <si>
    <t>Amortization expense is included in the following functional statements of operations expense categories. Amortization expense was as follows (in thousands):
Year Ended December 31,
2017
2016
2015
Cost of revenue
$
6,847
$
6,368
$
6,139
Sales and marketing
3,872
3,605
3,487
General and administrative
2,591
2,532
2,466
$
13,310
$
12,505
$
12,092</t>
  </si>
  <si>
    <t>Summary of Estimated Amortization Expense</t>
  </si>
  <si>
    <t>The following table presents the Company’s estimate of remaining amortization expense for each of the five succeeding fiscal years and thereafter for finite-lived intangible assets at December 31, 2017 (in thousands):
2018
$
12,962
2019
10,276
2020
6,183
2021
5,020
2022
2,696
Thereafter
3,671
$
40,808</t>
  </si>
  <si>
    <t>Summary of Change in Carrying Amount of Goodwill</t>
  </si>
  <si>
    <t>The change in the carrying amount of goodwill was as follows (in thousands):
Goodwill at December 31, 2015
$
163,154
Acquisition of Runbook
21,984
Goodwill at December 31, 2016
185,138
Activity during the year ended December 31, 2017
—
Goodwill at December 31, 2017
$
185,138</t>
  </si>
  <si>
    <t>Accrued Expenses and Other Current Liabilities (Tables)</t>
  </si>
  <si>
    <t>Schedule of Accrued Expenses and Other Current Liabilities</t>
  </si>
  <si>
    <t>Accrued expenses and other current liabilities were comprised of the following (in thousands):
December 31,
December 31,
2017
2016
Accrued salaries and employee benefits
$
11,945
$
11,589
Accrued commissions to third-party partners
2,991
2,081
Accrued income and other taxes payable
1,798
1,553
Accrued professional services costs
407
454
Short-term portion of capital lease
442
992
Short-term tenant improvement allowance
475
341
Accrued initial public offering costs
—
110
Other accrued expenses and current liabilities
2,816
1,811
$
20,874
$
18,931</t>
  </si>
  <si>
    <t>Income Taxes (Tables)</t>
  </si>
  <si>
    <t>Components of Income (Loss) Before Income Taxes</t>
  </si>
  <si>
    <t>The components of income (loss) before income taxes for the years ended December 31, 2017, 2016, and 2015 were as follows (in thousands):
Year ended December 31,
2017
2016
2015
United States
$
(37,044
)
$
(45,123
)
$
(39,350
)
International
(450
)
(623
)
903
$
(37,494
)
$
(45,746
)
$
(38,447
)</t>
  </si>
  <si>
    <t>Components of Total Provision for Benefit from Income Taxes</t>
  </si>
  <si>
    <t>The components of the total provision for (benefit from) income taxes for the years ended December 31, 2017, 2016, and 2015 were as follows (in thousands):
Year ended December 31,
2017
2016
2015
Current
Federal
$
—
$
—
$
—
State
51
5
7
International
450
840
221
Total current tax expense
501
845
228
Deferred
Federal
—
(6,086
)
(12,468
)
State
—
(202
)
(1,473
)
International
66
(1,144
)
—
Total deferred tax provision (benefit)
66
(7,432
)
(13,941
)
Total provision for (benefit from) income taxes
$
567
$
(6,587
)
$
(13,713
)</t>
  </si>
  <si>
    <t>Reconciliation of Statutory U.S. Federal Tax Rate to Effective Tax Rate</t>
  </si>
  <si>
    <t>A reconciliation of the statutory U.S. federal income tax rate to the Company’s effective tax rate for the years ended December 31, 2017, 2016, and 2015 was as follows:
Year ended December 31,
2017
2016
2015
Federal statutory income tax rate
34.0
%
34.0
%
34.0
%
State tax, net of federal benefit
(0.1
%)
3.0
%
4.0
%
Federal tax credits
2.9
%
1.2
%
1.1
%
Change in valuation allowance
(9.8
%)
(16.5
%)
(2.3
%)
Common stock warrants
(3.2
%)
(4.4
%)
(0.4
%)
Foreign tax differential
(1.8
%)
—
—
Windfall tax benefits, net related to stock-based compensation
13.4
%
—
—
Effect of rate and other changes on federal deferred taxes, net due to enactment of Tax Cuts and Jobs Act
(33.7
%)
—
—
Other
(3.2
%)
(2.9
%)
(0.7
%)
(1.5
%)
14.4
%
35.7
%</t>
  </si>
  <si>
    <t>Significant Components of Deferred Tax Assets and Liabilities</t>
  </si>
  <si>
    <t>Significant components of the Company’s deferred tax assets and liabilities at December 31, 2017 and 2016 were as follows (in thousands):
Year ended December 31,
2017
2016
Deferred tax assets
Accrued expenses and other current liabilities
$
1,462
$
1,065
Business credits
5,197
2,913
Stock-based compensation
3,961
4,393
Net operating loss carryover
29,590
21,151
Other
2,052
1,253
Total deferred tax assets
42,262
30,775
Less: valuation allowance
(29,201
)
(8,489
)
Deferred tax assets, net of valuation allowance
13,061
22,286
Deferred tax liabilities
Property and equipment
(1,589
)
(1,250
)
Intangible assets
(11,287
)
(20,439
)
Prepaid expenses
(1,513
)
(1,859
)
Total deferred tax liabilities
(14,389
)
(23,548
)
Net deferred taxes
$
(1,328
)
$
(1,262
)</t>
  </si>
  <si>
    <t>Summary of Change in Valuation Allowance</t>
  </si>
  <si>
    <t xml:space="preserve">The change in the valuation allowance was as follows (in thousands). </t>
  </si>
  <si>
    <t>Roll Forward of Total Gross Unrecognized Tax Benefits</t>
  </si>
  <si>
    <t>The following is a roll forward of the Company’s total gross unrecognized tax benefits (in thousands):
Year ended December 31,
2017
2016
2015
Beginning gross unrecognized tax benefits
$
382
$
278
$
188
Increases related to prior year tax positions
38
—
—
Increases related to current year tax positions
252
104
90
Ending gross unrecognized tax benefits
$
672
$
382
$
278</t>
  </si>
  <si>
    <t>Net Loss per Share (Tables)</t>
  </si>
  <si>
    <t>Schedule of Basic and Diluted Loss per Share</t>
  </si>
  <si>
    <t>The following table sets forth the computation of basic and diluted net loss per share (in thousands, except per share amounts):
Year Ended December 31,
2017
2016
2015
Numerator:
Net loss
$
(38,061
)
$
(39,159
)
$
(24,734
)
Denominator:
Weighted average shares
52,161
42,497
40,579
Add: Dilutive effect of securities
—
—
—
Shares used to calculate diluted net loss per share
52,161
42,497
40,579
Basic net loss per share
$
(0.73
)
$
(0.92
)
$
(0.61
)
Diluted net loss per share
$
(0.73
)
$
(0.92
)
$
(0.61
)</t>
  </si>
  <si>
    <t>Schedule of Potentially Dilutive Shares Excluded From Calculation of Diluted Net Loss Per Share Attributable to Common Stockholders</t>
  </si>
  <si>
    <t>The following potentially dilutive shares were excluded from the calculation of diluted net loss per share attributable to common stockholders because they were anti-dilutive:
December 31,
2017
2016
2015
Stock options with service-only vesting conditions
5,019
5,874
5,904
Stock options with performance conditions
683
683
—
Common stock warrants
—
500
500
Restricted stock units
2
—
—
Total shares excluded from net loss per share
5,704
7,057
6,404</t>
  </si>
  <si>
    <t>Commitments and Contingencies (Tables)</t>
  </si>
  <si>
    <t>Schedule of Future Minimum Lease Payments Under Non-cancelable Operating Leases</t>
  </si>
  <si>
    <t>Future minimum lease payments under non-cancelable operating leases at December 31, 2017 was (in thousands):
2018
$
5,380
2019
4,269
2020
3,403
2021
2,631
2022
2,598
Thereafter
2,876
$
21,157</t>
  </si>
  <si>
    <t>Equity Awards (Tables)</t>
  </si>
  <si>
    <t>Summary of Stock Option Activity</t>
  </si>
  <si>
    <t>A summary of the Company’s stock option activity and related information for awards that contain service-only vesting conditions was as follows:
Shares (in thousands)
Weighted Average Exercise Price
Weighted Average Remaining Contractual Term (Years)
Aggregate Intrinsic Value (in thousands)
Outstanding at December 31, 2016
5,874
$
10.09
8.0
$
103,038
Granted
809
$
31.75
Exercised
(1,288
)
$
8.23
Forfeited/canceled
(376
)
$
12.27
Outstanding at December 31, 2017
5,019
$
13.90
7.5
$
95,353
Exercisable at December 31, 2017
1,994
$
9.34
6.9
$
46,780</t>
  </si>
  <si>
    <t>Summary of Restricted Stock Units Activity</t>
  </si>
  <si>
    <t>The following table summarizes activity for restricted stock units:
Restricted Stock Units (in thousands)
Weighted Average Grant Date Fair Value
Nonvested at December 31, 2016
—
$
—
Granted
2
$
34.12
Nonvested at December 31, 2017
2
$
34.12</t>
  </si>
  <si>
    <t>Summary of Stock-Based Compensation Expense</t>
  </si>
  <si>
    <t>Stock-based compensation expense recorded in the Company’s consolidated statements of operations was as follows (in thousands):
Year Ended December 31,
2017
2016
2015
Cost of revenues
$
1,149
$
715
$
466
Sales and marketing
10,811
2,490
2,418
Research and development
767
809
588
General and administrative
3,317
2,512
2,025
$
16,044
$
6,526
$
5,497</t>
  </si>
  <si>
    <t>Geographic Information (Tables)</t>
  </si>
  <si>
    <t>Schedule of Revenue by Geographic Region</t>
  </si>
  <si>
    <t>The following table sets forth the Company’s revenue by geographic region (in thousands):
Year ended December 31,
2017
2016
2015
United States
$
141,242
$
102,896
$
71,832
International
35,789
20,227
11,775
$
177,031
$
123,123
$
83,607</t>
  </si>
  <si>
    <t>Schedule of Property and Equipment, Net by Geographic Region</t>
  </si>
  <si>
    <t>The following table sets forth the Company’s property and equipment, net by geographic region (in thousands):
December 31,
2017
2016
United States
$
12,210
$
10,602
International
559
716
$
12,769
$
11,318</t>
  </si>
  <si>
    <t>Unaudited Quarterly Data (Tables)</t>
  </si>
  <si>
    <t>Summary of Unaudited Quarterly Consolidated Statements of Operations</t>
  </si>
  <si>
    <t xml:space="preserve">The following table sets forth unaudited quarterly consolidated statements of operations data for each of the quarters in the years ended December 31, 2017 and 2016. The Company has prepared the unaudited quarterly consolidated statements of operations data on a basis consistent with the audited annual consolidated financial statements. In the opinion of management, the financial information in this table reflects all adjustments, consisting of normal and recurring adjustments, necessary for the fair statement of this data.
Quarter Ended
2017
2016
December 31,
September 30,
June 30,
March 31,
December 31,
September 30,
June 30,
March 31,
Revenues
$
50,233
$
45,871
$
42,293
$
38,634
$
35,340
$
32,196
$
29,026
$
26,561
Gross profit
$
39,252
$
34,973
$
31,918
$
29,402
$
26,673
$
24,655
$
21,963
$
19,621
Net loss
$
(5,845
)
$
(13,092
)
$
(10,114
)
$
(9,010
)
$
(15,664
)
$
(6,619
)
$
(7,541
)
$
(9,335
)
Basic net loss per share
$
(0.11
)
$
(0.25
)
$
(0.20
)
$
(0.18
)
$
(0.33
)
$
(0.16
)
$
(0.19
)
$
(0.23
)
Diluted net loss per share
$
(0.11
)
$
(0.25
)
$
(0.20
)
$
(0.18
)
$
(0.33
)
$
(0.16
)
$
(0.19
)
$
(0.23
) </t>
  </si>
  <si>
    <t>Significant Accounting Policies - Additional Information (Details)</t>
  </si>
  <si>
    <t>Oct. 12, 2016</t>
  </si>
  <si>
    <t>May 31, 2017shares</t>
  </si>
  <si>
    <t>Dec. 31, 2017USD ($)Repoting_unit</t>
  </si>
  <si>
    <t>Sep. 30, 2017USD ($)</t>
  </si>
  <si>
    <t>Jun. 30, 2017USD ($)</t>
  </si>
  <si>
    <t>Mar. 31, 2017USD ($)</t>
  </si>
  <si>
    <t>Dec. 31, 2016USD ($)</t>
  </si>
  <si>
    <t>Sep. 30, 2016USD ($)</t>
  </si>
  <si>
    <t>Jun. 30, 2016USD ($)</t>
  </si>
  <si>
    <t>Mar. 31, 2016USD ($)</t>
  </si>
  <si>
    <t>Dec. 31, 2017USD ($)SegmentSecurityCustomershares</t>
  </si>
  <si>
    <t>Dec. 31, 2016USD ($)SecurityCustomer</t>
  </si>
  <si>
    <t>Dec. 31, 2015USD ($)Customer</t>
  </si>
  <si>
    <t>Jan. 01, 2017USD ($)</t>
  </si>
  <si>
    <t>Basis of Presentation and Summary of Significant Accounting Policies [Line Items]</t>
  </si>
  <si>
    <t>Reverse stock split description</t>
  </si>
  <si>
    <t>1-for-5 reverse stock split</t>
  </si>
  <si>
    <t>Reverse stock split ratio</t>
  </si>
  <si>
    <t>Number of operating segments | Segment</t>
  </si>
  <si>
    <t>Restricted cash included in prepaid expenses and other current assets</t>
  </si>
  <si>
    <t>Restricted cash included in other assets</t>
  </si>
  <si>
    <t>Sales of marketable securities | Security</t>
  </si>
  <si>
    <t>Realized gain and losses recognized</t>
  </si>
  <si>
    <t>Capitalized computer software, amortization</t>
  </si>
  <si>
    <t>Capitalized computer software, accumulated amortization</t>
  </si>
  <si>
    <t>Number of Reporting Units | Repoting_unit</t>
  </si>
  <si>
    <t>Asset impairment charges</t>
  </si>
  <si>
    <t>Subscription fees payable, description</t>
  </si>
  <si>
    <t>Customers pay subscription fees for access to the Company’s SaaS platform generally for a one-year period. In more limited cases, customers may pay for up to three years in advance. Fees are based on a number of factors, including the solutions subscribed for by the customer and the number of users having access to the solutions. The first year subscription fees are typically payable within 30 days after the execution of the arrangement, and thereafter upon renewal.</t>
  </si>
  <si>
    <t>SaaS platform subscription fee, period</t>
  </si>
  <si>
    <t>1 year</t>
  </si>
  <si>
    <t>SaaS platform subscription fee, maximum advance period</t>
  </si>
  <si>
    <t>3 years</t>
  </si>
  <si>
    <t>Advertising cost expense</t>
  </si>
  <si>
    <t>Amortization of commissions cost</t>
  </si>
  <si>
    <t>Stock-based compensation award vesting period</t>
  </si>
  <si>
    <t>4 years</t>
  </si>
  <si>
    <t>Estimated dividend yield</t>
  </si>
  <si>
    <t>0.00%</t>
  </si>
  <si>
    <t>Foreign currency transaction gains (losses)</t>
  </si>
  <si>
    <t>(Reduction) increase of revenues</t>
  </si>
  <si>
    <t>Net operating losses related to tax benefits for stock-based compensation awards</t>
  </si>
  <si>
    <t>New Accounting Pronouncement Revenue from Contracts</t>
  </si>
  <si>
    <t>Estimated benfit period of contract costs</t>
  </si>
  <si>
    <t>5 years</t>
  </si>
  <si>
    <t>New Accounting Pronouncement, Early Adoption, Effect</t>
  </si>
  <si>
    <t>Warrants to purchase of common stock | shares</t>
  </si>
  <si>
    <t>Issuance of common stock | shares</t>
  </si>
  <si>
    <t>Computer Software Development Costs</t>
  </si>
  <si>
    <t>Estimated useful life</t>
  </si>
  <si>
    <t>Number of single customers comprising 10% or more | Customer</t>
  </si>
  <si>
    <t>Accounts Receivable</t>
  </si>
  <si>
    <t>Sales Revenue Net | Software Licenses, Support and Implementation Services</t>
  </si>
  <si>
    <t>Percentage of revenue</t>
  </si>
  <si>
    <t>5.00%</t>
  </si>
  <si>
    <t>1.00%</t>
  </si>
  <si>
    <t>Maximum</t>
  </si>
  <si>
    <t>Marketable securities contractual maturity period</t>
  </si>
  <si>
    <t>2 years</t>
  </si>
  <si>
    <t>Maximum | New Accounting Pronouncement Revenue from Contracts | Pro Forma</t>
  </si>
  <si>
    <t>Reduction of operating expenses</t>
  </si>
  <si>
    <t>Maximum | Sales Revenue Net | Software Licenses, Support and Implementation Services</t>
  </si>
  <si>
    <t>Minimum | New Accounting Pronouncement Revenue from Contracts | Pro Forma</t>
  </si>
  <si>
    <t>Significant Accounting Policies - Schedule of Investments in Marketable Securities (Details) - USD ($) $ in Thousands</t>
  </si>
  <si>
    <t>Schedule Of Available For Sale Securities [Line Items]</t>
  </si>
  <si>
    <t>Amortized Cost</t>
  </si>
  <si>
    <t>Gross Unrealized Losses</t>
  </si>
  <si>
    <t>Fair Value</t>
  </si>
  <si>
    <t>Corporate bonds</t>
  </si>
  <si>
    <t>U.S. treasury securities</t>
  </si>
  <si>
    <t>Commercial paper</t>
  </si>
  <si>
    <t>Asset-backed securities</t>
  </si>
  <si>
    <t>Significant Accounting Policies - Summary of Amortized Cost and Fair Values of Marketable Securities, by Remaining Contractual Maturity (Details) - USD ($) $ in Thousands</t>
  </si>
  <si>
    <t>Maturing within 1 year</t>
  </si>
  <si>
    <t>Maturing between 1 year and 2 years</t>
  </si>
  <si>
    <t>Total , Fair Value</t>
  </si>
  <si>
    <t>Significant Accounting Policies - Schedule of Estimated Useful Lives of Property and Equipment (Details)</t>
  </si>
  <si>
    <t>Machinery and equipment | Minimum</t>
  </si>
  <si>
    <t>Property Plant And Equipment [Line Items]</t>
  </si>
  <si>
    <t>Property and equipment, useful life</t>
  </si>
  <si>
    <t>Machinery and equipment | Maximum</t>
  </si>
  <si>
    <t>Purchased software | Minimum</t>
  </si>
  <si>
    <t>Purchased software | Maximum</t>
  </si>
  <si>
    <t>Furniture and fixtures</t>
  </si>
  <si>
    <t>Leasehold improvements</t>
  </si>
  <si>
    <t>Property and equipment, estimated useful lives</t>
  </si>
  <si>
    <t>Lesser of 7 years or lease term</t>
  </si>
  <si>
    <t>Significant Accounting Policies - Schedule of Estimated Useful Lives of Finite-Lived Intangible Assets (Details)</t>
  </si>
  <si>
    <t>Trade name | Minimum</t>
  </si>
  <si>
    <t>Finite Lived Intangible Assets [Line Items]</t>
  </si>
  <si>
    <t>Finite-lived intangible asset, useful life</t>
  </si>
  <si>
    <t>Trade name | Maximum</t>
  </si>
  <si>
    <t>10 years</t>
  </si>
  <si>
    <t>Developed technology | Minimum</t>
  </si>
  <si>
    <t>6 years</t>
  </si>
  <si>
    <t>Developed technology | Maximum</t>
  </si>
  <si>
    <t>8 years</t>
  </si>
  <si>
    <t>Non-compete agreements | Minimum</t>
  </si>
  <si>
    <t>Non-compete agreements | Maximum</t>
  </si>
  <si>
    <t>Customer relationships | Minimum</t>
  </si>
  <si>
    <t>Customer relationships | Maximum</t>
  </si>
  <si>
    <t>Significant Accounting Policies - Summary of Financial Assets and Liabilities Measured at Fair Value on Recurring Basis (Details) - Fair Value, Measurements, Recurring - USD ($) $ in Thousands</t>
  </si>
  <si>
    <t>Fair Value Assets And Liabilities Measured On Recurring And Nonrecurring Basis [Line Items]</t>
  </si>
  <si>
    <t>Liabilities</t>
  </si>
  <si>
    <t>Money market funds</t>
  </si>
  <si>
    <t>Cash equivalents</t>
  </si>
  <si>
    <t>Level 1 | Money market funds</t>
  </si>
  <si>
    <t>Level 1 | U.S. treasury securities</t>
  </si>
  <si>
    <t>Level 2 | Corporate bonds</t>
  </si>
  <si>
    <t>Level 2 | Commercial paper</t>
  </si>
  <si>
    <t>Level 2 | Asset-backed securities</t>
  </si>
  <si>
    <t>Significant Accounting Policies - Summary of Changes in Common Stock Warrant Liability and Contingent Consideration Liability (Details) - Common Stock Warrant Liability - USD ($) $ in Thousands</t>
  </si>
  <si>
    <t>Fair Value Assets And Liabilities Measured On Recurring And Nonrecurring Basis Valuation Techniques [Line Items]</t>
  </si>
  <si>
    <t>Beginning fair value</t>
  </si>
  <si>
    <t>Change in fair value</t>
  </si>
  <si>
    <t>Exercise of stock warrants</t>
  </si>
  <si>
    <t>Ending fair value</t>
  </si>
  <si>
    <t>Significant Accounting Policies - Summary of Changes in Contingent Consideration Liability (Details) - Contingent Consideration - USD ($) $ in Thousands</t>
  </si>
  <si>
    <t>Significant Accounting Policies - Schedule of Weighted Average Assumptions (Details)</t>
  </si>
  <si>
    <t>Expected term (years)</t>
  </si>
  <si>
    <t>6 years 2 months 12 days</t>
  </si>
  <si>
    <t>6 years 3 months 18 days</t>
  </si>
  <si>
    <t>Expected volatility</t>
  </si>
  <si>
    <t>47.00%</t>
  </si>
  <si>
    <t>47.50%</t>
  </si>
  <si>
    <t>49.60%</t>
  </si>
  <si>
    <t>Risk free interest rate</t>
  </si>
  <si>
    <t>2.10%</t>
  </si>
  <si>
    <t>1.40%</t>
  </si>
  <si>
    <t>1.70%</t>
  </si>
  <si>
    <t>Expected dividends</t>
  </si>
  <si>
    <t>Property and Equipment - Schedule of Property and Equipment (Details) - USD ($) $ in Thousands</t>
  </si>
  <si>
    <t>Property and equipment, gross</t>
  </si>
  <si>
    <t>Less: accumulated depreciation and amortization</t>
  </si>
  <si>
    <t>Computers and equipment</t>
  </si>
  <si>
    <t>Purchased software</t>
  </si>
  <si>
    <t>Construction in progress</t>
  </si>
  <si>
    <t>Property and Equipment - Additional Information (Details) - USD ($) $ in Thousands</t>
  </si>
  <si>
    <t>Depreciation and amortization expense related to property and equipment</t>
  </si>
  <si>
    <t>Software and Construction in Progress</t>
  </si>
  <si>
    <t>Assets held under capital lease</t>
  </si>
  <si>
    <t>Assets held under capital lease, accumulated amortization</t>
  </si>
  <si>
    <t>Business Combinations - Additional Information (Details) - USD ($) $ in Thousands</t>
  </si>
  <si>
    <t>Aug. 31, 2016</t>
  </si>
  <si>
    <t>Sep. 30, 2017</t>
  </si>
  <si>
    <t>Mar. 31, 2017</t>
  </si>
  <si>
    <t>Sep. 30, 2016</t>
  </si>
  <si>
    <t>Jun. 30, 2016</t>
  </si>
  <si>
    <t>Mar. 31, 2016</t>
  </si>
  <si>
    <t>Business Acquisition [Line Items]</t>
  </si>
  <si>
    <t>Runbook Company B.V.</t>
  </si>
  <si>
    <t>Date of acquisition</t>
  </si>
  <si>
    <t>Aug. 31,
		2016</t>
  </si>
  <si>
    <t>Total purchase consideration</t>
  </si>
  <si>
    <t>Escrow amount</t>
  </si>
  <si>
    <t>Escrow deposit maturity, description</t>
  </si>
  <si>
    <t>The purchase consideration is subject to a final working capital adjustment, which has not yet been finalized. Any adjustment will be recorded in the consolidated statement of operations in the period of settlement. A portion of the purchase price totaling $3.1 million was paid into escrow for indemnification obligations relating to potential breach of representations and warranties of the sellers. Any amounts remaining in escrow after satisfaction of any resolved claims will be released from escrow.</t>
  </si>
  <si>
    <t>Acquisition related costs</t>
  </si>
  <si>
    <t>Weighted average lives of intangible assets</t>
  </si>
  <si>
    <t>8 years 8 months 12 days</t>
  </si>
  <si>
    <t>Business Combination - Summary of Estimated Fair Values of Assets Acquired and Liabilities Assumed (Details) - USD ($) $ in Thousands</t>
  </si>
  <si>
    <t>Assets acquired and liabilities assumed</t>
  </si>
  <si>
    <t>Total cash consideration to selling shareholders</t>
  </si>
  <si>
    <t>Property and equipment</t>
  </si>
  <si>
    <t>Intangible assets</t>
  </si>
  <si>
    <t>Net deferred income tax liabilities</t>
  </si>
  <si>
    <t>Net assets</t>
  </si>
  <si>
    <t>Business Combinations - Schedule of Acquired Intangible Asset Categories, Fair Value and Amortization Periods (Details) - Runbook Company B.V. $ in Thousands</t>
  </si>
  <si>
    <t>Aug. 31, 2016USD ($)</t>
  </si>
  <si>
    <t>Amortization Period</t>
  </si>
  <si>
    <t>Trade name</t>
  </si>
  <si>
    <t>Developed technology</t>
  </si>
  <si>
    <t>Non-compete agreements</t>
  </si>
  <si>
    <t>Customer relationships</t>
  </si>
  <si>
    <t>Business Combination - Schedule of Unaudited Pro Forma Information (Details) - USD ($) $ / shares in Units, $ in Thousands</t>
  </si>
  <si>
    <t>Pro forma total revenues</t>
  </si>
  <si>
    <t>Pro forma net loss</t>
  </si>
  <si>
    <t>Pro forma net loss per share, basic and diluted</t>
  </si>
  <si>
    <t>Intangible Assets and Goodwill - Summary of Carrying Value of Intangible Assets (Details) - USD ($) $ in Thousands</t>
  </si>
  <si>
    <t>Gross Carrying Amount</t>
  </si>
  <si>
    <t>Accumulated Amortization</t>
  </si>
  <si>
    <t>Net Carrying Amount</t>
  </si>
  <si>
    <t>Intangible Assets and Goodwill - Amortization Expense by Operation Expense Categories (Details) - USD ($) $ in Thousands</t>
  </si>
  <si>
    <t>Amortization expenses</t>
  </si>
  <si>
    <t>Cost of revenue</t>
  </si>
  <si>
    <t>Intangible Assets and Goodwill - Summary of Estimated Amortization Expense (Details) - USD ($) $ in Thousands</t>
  </si>
  <si>
    <t>Thereafter</t>
  </si>
  <si>
    <t>Intangible Assets and Goodwill - Summary of Change in Carrying Amount of Goodwill (Details) $ in Thousands</t>
  </si>
  <si>
    <t>Goodwill [Line Items]</t>
  </si>
  <si>
    <t>Goodwill, beginning balance</t>
  </si>
  <si>
    <t>Goodwill, ending balance</t>
  </si>
  <si>
    <t>Acquisition</t>
  </si>
  <si>
    <t>Accrued Expenses and Other Current Liabilities - Schedule of Accrued Expenses and Other Current Liabilities (Details) - USD ($) $ in Thousands</t>
  </si>
  <si>
    <t>Accrued salaries and employee benefits</t>
  </si>
  <si>
    <t>Accrued commissions to third-party partners</t>
  </si>
  <si>
    <t>Accrued income and other taxes payable</t>
  </si>
  <si>
    <t>Accrued professional services costs</t>
  </si>
  <si>
    <t>Short-term portion of capital lease</t>
  </si>
  <si>
    <t>Short-term tenant improvement allowance</t>
  </si>
  <si>
    <t>Accrued initial public offering costs</t>
  </si>
  <si>
    <t>Other accrued expenses and current liabilities</t>
  </si>
  <si>
    <t>Term Loan - Additional Information (Details) - USD ($) $ / shares in Units, $ in Millions</t>
  </si>
  <si>
    <t>1 Months Ended</t>
  </si>
  <si>
    <t>May 31, 2017</t>
  </si>
  <si>
    <t>Nov. 30, 2016</t>
  </si>
  <si>
    <t>Sep. 30, 2013</t>
  </si>
  <si>
    <t>Debt Instrument [Line Items]</t>
  </si>
  <si>
    <t>Paid in kind interest effect on outstanding debt</t>
  </si>
  <si>
    <t>Repayments of debt</t>
  </si>
  <si>
    <t>Payments of prepayment penalties</t>
  </si>
  <si>
    <t>Payment of paid in kind interest</t>
  </si>
  <si>
    <t>Unamortized debt issuance costs charged to interest expense</t>
  </si>
  <si>
    <t>Warrants to purchase of common stock</t>
  </si>
  <si>
    <t>Issuance of common stock</t>
  </si>
  <si>
    <t>Term loan amount</t>
  </si>
  <si>
    <t>Debt instrument, term</t>
  </si>
  <si>
    <t>Debt instrument, repayable date</t>
  </si>
  <si>
    <t>Sep. 25,
		2018</t>
  </si>
  <si>
    <t>Debt instrument, description of interest rate basis</t>
  </si>
  <si>
    <t>the greater of LIBOR or 1.5% plus (ii) 8%</t>
  </si>
  <si>
    <t>Debt instrument, basis spread on interest rate</t>
  </si>
  <si>
    <t>1.50%</t>
  </si>
  <si>
    <t>Debt instrument, interest rate</t>
  </si>
  <si>
    <t>8.00%</t>
  </si>
  <si>
    <t>Transaction costs and fees payable</t>
  </si>
  <si>
    <t>Term Loan | Common stock warrants</t>
  </si>
  <si>
    <t>Warrants issued during period</t>
  </si>
  <si>
    <t>Exercise price per share of warrants</t>
  </si>
  <si>
    <t>Expiry term of warrants exercise</t>
  </si>
  <si>
    <t>ten years from the issuance date or the sale of the Company</t>
  </si>
  <si>
    <t>Reduction in term loan upon issuance of warrants</t>
  </si>
  <si>
    <t>Term Loan | Common stock warrants | Maximum</t>
  </si>
  <si>
    <t>Warrants expiry period</t>
  </si>
  <si>
    <t>2016 Incremental Term Loan</t>
  </si>
  <si>
    <t>9.50%</t>
  </si>
  <si>
    <t>Credit facility additional amount to carrying value</t>
  </si>
  <si>
    <t>2016 Acquisition Term Loan</t>
  </si>
  <si>
    <t>Income Taxes - Components of Income (Loss) Before Income Taxes (Details) - USD ($) $ in Thousands</t>
  </si>
  <si>
    <t>United States</t>
  </si>
  <si>
    <t>International</t>
  </si>
  <si>
    <t>Income Taxes - Components of Total Provision for Benefit from Income Taxes (Details) - USD ($) $ in Thousands</t>
  </si>
  <si>
    <t>Current</t>
  </si>
  <si>
    <t>State</t>
  </si>
  <si>
    <t>Total current tax expense</t>
  </si>
  <si>
    <t>Deferred</t>
  </si>
  <si>
    <t>Federal</t>
  </si>
  <si>
    <t>Total deferred tax provision (benefit)</t>
  </si>
  <si>
    <t>Total provision for (benefit from) income taxes</t>
  </si>
  <si>
    <t>Income Taxes - Reconciliation of Statutory U.S. Federal Tax Rate to Effective Tax Rate (Details)</t>
  </si>
  <si>
    <t>Effective Income Tax Rate Continuing Operations Tax Rate Reconciliation [Abstract]</t>
  </si>
  <si>
    <t>Federal statutory income tax rate</t>
  </si>
  <si>
    <t>34.00%</t>
  </si>
  <si>
    <t>State tax, net of federal benefit</t>
  </si>
  <si>
    <t>(0.10%)</t>
  </si>
  <si>
    <t>3.00%</t>
  </si>
  <si>
    <t>4.00%</t>
  </si>
  <si>
    <t>Federal tax credits</t>
  </si>
  <si>
    <t>2.90%</t>
  </si>
  <si>
    <t>1.20%</t>
  </si>
  <si>
    <t>1.10%</t>
  </si>
  <si>
    <t>Change in valuation allowance</t>
  </si>
  <si>
    <t>(9.80%)</t>
  </si>
  <si>
    <t>(16.50%)</t>
  </si>
  <si>
    <t>(2.30%)</t>
  </si>
  <si>
    <t>Common stock warrants</t>
  </si>
  <si>
    <t>(3.20%)</t>
  </si>
  <si>
    <t>(4.40%)</t>
  </si>
  <si>
    <t>(0.40%)</t>
  </si>
  <si>
    <t>Foreign tax differential</t>
  </si>
  <si>
    <t>(1.80%)</t>
  </si>
  <si>
    <t>Windfall tax benefits, net related to stock-based compensation</t>
  </si>
  <si>
    <t>13.40%</t>
  </si>
  <si>
    <t>Effect of rate and other changes on federal deferred taxes, net due to enactment of Tax Cuts and Jobs Act</t>
  </si>
  <si>
    <t>(33.70%)</t>
  </si>
  <si>
    <t>Other</t>
  </si>
  <si>
    <t>(2.90%)</t>
  </si>
  <si>
    <t>(0.70%)</t>
  </si>
  <si>
    <t>Effective tax rate</t>
  </si>
  <si>
    <t>(1.50%)</t>
  </si>
  <si>
    <t>14.40%</t>
  </si>
  <si>
    <t>35.70%</t>
  </si>
  <si>
    <t>Income Taxes - Additional Information (Details) - USD ($)</t>
  </si>
  <si>
    <t>Dec. 31, 2018</t>
  </si>
  <si>
    <t>Income Tax Examination [Line Items]</t>
  </si>
  <si>
    <t>Corporate tax rate</t>
  </si>
  <si>
    <t>Tax cuts and jobs act, liability for foreign earnings and profits</t>
  </si>
  <si>
    <t>Operating loss carryforwards, limitations on use</t>
  </si>
  <si>
    <t>Pursuant to Internal Revenue Code Section 382, use of the Company’s net operating loss carryforwards may be limited if the Company experiences a cumulative change in ownership of more than 50% over a three-year period.</t>
  </si>
  <si>
    <t>Unrecognized tax provision (benefits), interest or penalties expense</t>
  </si>
  <si>
    <t>Unrecognized tax benefits, income tax penalties and interest accrued</t>
  </si>
  <si>
    <t>Enterprise Zone</t>
  </si>
  <si>
    <t>Tax credits</t>
  </si>
  <si>
    <t>Tax credits begin to expiration year</t>
  </si>
  <si>
    <t>Net operating loss carryforwards</t>
  </si>
  <si>
    <t>Operating loss carryforwards begin to expiration year</t>
  </si>
  <si>
    <t>Federal | Research and Development</t>
  </si>
  <si>
    <t>Tax return period</t>
  </si>
  <si>
    <t>State | Research and Development</t>
  </si>
  <si>
    <t>Foreign</t>
  </si>
  <si>
    <t>35.00%</t>
  </si>
  <si>
    <t>Maximum | State</t>
  </si>
  <si>
    <t>Minimum | State</t>
  </si>
  <si>
    <t>Scenario Plan</t>
  </si>
  <si>
    <t>21.00%</t>
  </si>
  <si>
    <t>Income Taxes - Significant Components of Deferred Tax Assets and Liabilities (Details) - USD ($) $ in Thousands</t>
  </si>
  <si>
    <t>Deferred tax assets</t>
  </si>
  <si>
    <t>Business credits</t>
  </si>
  <si>
    <t>Net operating loss carryover</t>
  </si>
  <si>
    <t>Total deferred tax assets</t>
  </si>
  <si>
    <t>Less: valuation allowance</t>
  </si>
  <si>
    <t>Deferred tax assets, net of valuation allowance</t>
  </si>
  <si>
    <t>Deferred tax liabilities</t>
  </si>
  <si>
    <t>Prepaid expenses</t>
  </si>
  <si>
    <t>Total deferred tax liabilities</t>
  </si>
  <si>
    <t>Net deferred taxes</t>
  </si>
  <si>
    <t>Income taxes - Summary of Change in Valuation Allowance (Details) - USD ($) $ in Thousands</t>
  </si>
  <si>
    <t>Valuation Allowance [Line Items]</t>
  </si>
  <si>
    <t>Valuation allowance, at beginning of year</t>
  </si>
  <si>
    <t>Increase in valuation allowance</t>
  </si>
  <si>
    <t>Valuation allowance, at end of year</t>
  </si>
  <si>
    <t>ASU 2016-09</t>
  </si>
  <si>
    <t>Income Taxes - Roll Forward of Total Gross Unrecognized Tax Benefits (Details) - USD ($) $ in Thousands</t>
  </si>
  <si>
    <t>Reconciliation Of Unrecognized Tax Benefits Excluding Amounts Pertaining To Examined Tax Returns Roll Forward</t>
  </si>
  <si>
    <t>Beginning gross unrecognized tax benefits</t>
  </si>
  <si>
    <t>Increases related to prior year tax positions</t>
  </si>
  <si>
    <t>Increases related to current year tax positions</t>
  </si>
  <si>
    <t>Ending gross unrecognized tax benefits</t>
  </si>
  <si>
    <t>Net Loss per Share - Schedule of Basic and Diluted Loss per Share) (Details) - USD ($) $ / shares in Units, shares in Thousands, $ in Thousands</t>
  </si>
  <si>
    <t>3 Months Ended</t>
  </si>
  <si>
    <t>Numerator:</t>
  </si>
  <si>
    <t>Denominator:</t>
  </si>
  <si>
    <t>Net Loss per Share - Schedule of Potentially Dilutive Shares Excluded From Calculation of Diluted Net Loss Per Share Attributable to Common Stockholders (Details) - shares shares in Thousands</t>
  </si>
  <si>
    <t>Antidilutive Securities Excluded From Computation Of Earnings Per Share [Line Items]</t>
  </si>
  <si>
    <t>Anti-dilutive shares excluded from net loss per share</t>
  </si>
  <si>
    <t>Stock options with service-only vesting conditions</t>
  </si>
  <si>
    <t>Stock options with performance conditions</t>
  </si>
  <si>
    <t>Restricted stock units</t>
  </si>
  <si>
    <t>Contingent Consideration - Additional Information (Details) - BlackLine Systems, Inc. - USD ($) $ in Millions</t>
  </si>
  <si>
    <t>Sep. 03, 2013</t>
  </si>
  <si>
    <t>Business Acquisition Contingent Consideration [Line Items]</t>
  </si>
  <si>
    <t>Maximum contingent cash consideration to be distributed</t>
  </si>
  <si>
    <t>Fair value of contingent consideration</t>
  </si>
  <si>
    <t>Commitment and Contingencies - Additional Information (Details) - USD ($) $ in Millions</t>
  </si>
  <si>
    <t>Lease expiration year</t>
  </si>
  <si>
    <t>Rent expense under operating leases</t>
  </si>
  <si>
    <t>Non-cancelable purchase obligations</t>
  </si>
  <si>
    <t>Outstanding principal payments under capital lease obligations</t>
  </si>
  <si>
    <t>Commitments and Contingencies - Schedule of Future Minimum Lease Payments Under Non-cancelable Operating Leases (Details) $ in Thousands</t>
  </si>
  <si>
    <t>Dec. 31, 2017USD ($)</t>
  </si>
  <si>
    <t>Total, Future minimum lease payments</t>
  </si>
  <si>
    <t>Capitalization - Additional Information (Details) - USD ($) $ / shares in Units, $ in Thousands</t>
  </si>
  <si>
    <t>Nov. 02, 2016</t>
  </si>
  <si>
    <t>Jan. 14, 2016</t>
  </si>
  <si>
    <t>Capitalization [Line Items]</t>
  </si>
  <si>
    <t>Treasury stock shares retired</t>
  </si>
  <si>
    <t>Proceeds from initial public offering, net of underwriting discounts and commissions and other offering expenses</t>
  </si>
  <si>
    <t>Shares issued during period, exercise of underwriter option to purchase shares</t>
  </si>
  <si>
    <t>Common stock, shares issued and sold price per share including shares issued upon exercise of underwriters overallotment</t>
  </si>
  <si>
    <t>Equity Awards - Additional Information (Details)</t>
  </si>
  <si>
    <t>Jul. 21, 2017Employeeshares</t>
  </si>
  <si>
    <t>Nov. 30, 2016shares</t>
  </si>
  <si>
    <t>Oct. 31, 2016ExecutiveOfficer$ / sharesshares</t>
  </si>
  <si>
    <t>Dec. 31, 2017USD ($)$ / sharesshares</t>
  </si>
  <si>
    <t>Dec. 31, 2016USD ($)$ / shares</t>
  </si>
  <si>
    <t>Dec. 31, 2015USD ($)$ / shares</t>
  </si>
  <si>
    <t>Share Based Compensation Arrangement By Share Based Payment Award [Line Items]</t>
  </si>
  <si>
    <t>Cash received from exercise of stock options</t>
  </si>
  <si>
    <t>Unrecognized compensation expense</t>
  </si>
  <si>
    <t>Number of shares, granted | shares</t>
  </si>
  <si>
    <t>Exercise price of options, granted | $ / shares</t>
  </si>
  <si>
    <t>Stock-based compensation, cost</t>
  </si>
  <si>
    <t>Stock-based compensation capitalized as an asset</t>
  </si>
  <si>
    <t>Stock Options</t>
  </si>
  <si>
    <t>Weighted average grant date fair value per share, granted | $ / shares</t>
  </si>
  <si>
    <t>Aggregate intrinsic value, exercised</t>
  </si>
  <si>
    <t>Weighted-average period to recognize unrecognized compensation expense</t>
  </si>
  <si>
    <t>2 years 8 months 12 days</t>
  </si>
  <si>
    <t>Number of executive officers, options granted | ExecutiveOfficer</t>
  </si>
  <si>
    <t>Number of employees impacted by modification | Employee</t>
  </si>
  <si>
    <t>Stock Options | Executive Officer</t>
  </si>
  <si>
    <t>Options vesting terms</t>
  </si>
  <si>
    <t>The performance conditions include meeting yearly cash flow targets and cumulative annual recurring revenue targets through 2019.</t>
  </si>
  <si>
    <t>Restricted Stock Units</t>
  </si>
  <si>
    <t>3 months 18 days</t>
  </si>
  <si>
    <t>Intrinsic value</t>
  </si>
  <si>
    <t>Total unrecognized compensation cost</t>
  </si>
  <si>
    <t>2016 Equity Incentive Plan | Stock Options and Restricted Stock Units</t>
  </si>
  <si>
    <t>Maximum number of shares Issuable | shares</t>
  </si>
  <si>
    <t>Stock option, contractual terms</t>
  </si>
  <si>
    <t>Common shares reserved for future issuance | shares</t>
  </si>
  <si>
    <t>Equity Awards - Summary of Stock Option Activity (Details) - USD ($) $ / shares in Units, $ in Thousands</t>
  </si>
  <si>
    <t>Jul. 21, 2017</t>
  </si>
  <si>
    <t>Share-based Compensation Arrangement by Share-based Payment Award, Options, Outstanding [Roll Forward]</t>
  </si>
  <si>
    <t>Shares, Outstanding at Beginning balance</t>
  </si>
  <si>
    <t>Shares, Granted</t>
  </si>
  <si>
    <t>Shares, Exercised</t>
  </si>
  <si>
    <t>Shares, Forfeited/canceled</t>
  </si>
  <si>
    <t>Shares, Outstanding at Ending balance</t>
  </si>
  <si>
    <t>Shares, Exercisable at December 31, 2017</t>
  </si>
  <si>
    <t>Share-based Compensation Arrangement by Share-based Payment Award, Options, Outstanding, Weighted Average Exercise Price [Abstract]</t>
  </si>
  <si>
    <t>Weighted Average Exercise Price, Outstanding at Beginning balance</t>
  </si>
  <si>
    <t>Weighted Average Exercise Price, Granted</t>
  </si>
  <si>
    <t>Weighted Average Exercise Price, Exercised</t>
  </si>
  <si>
    <t>Weighted Average Exercise Price, Forfeited/canceled</t>
  </si>
  <si>
    <t>Weighted Average Exercise Price, Outstanding at Ending balance</t>
  </si>
  <si>
    <t>Weighted Average Exercise Price, Exercisable at December 31, 2017</t>
  </si>
  <si>
    <t>Share-based Compensation Arrangement by Share-based Payment Award, Options, Vested and Expected to Vest [Abstract]</t>
  </si>
  <si>
    <t>Weighted Average Remaining Contractual Term (Years)</t>
  </si>
  <si>
    <t>7 years 6 months</t>
  </si>
  <si>
    <t>Weighted Average Remaining Contractual Term, Exercisable at December 31, 2017</t>
  </si>
  <si>
    <t>6 years 10 months 24 days</t>
  </si>
  <si>
    <t>Aggregate Intrinsic Value, Outstanding at Beginning balance</t>
  </si>
  <si>
    <t>Aggregate Intrinsic Value, Outstanding at Ending balance</t>
  </si>
  <si>
    <t>Aggregate Intrinsic Value, Exercisable at December 31, 2017</t>
  </si>
  <si>
    <t>Equity Awards - Summary of Restricted Stock Units Activity (Details) shares in Thousands</t>
  </si>
  <si>
    <t>Dec. 31, 2017$ / sharesshares</t>
  </si>
  <si>
    <t>Restricted Stock Units,Granted | shares</t>
  </si>
  <si>
    <t>Restricted Stock Units, Nonvested at Ending balance | shares</t>
  </si>
  <si>
    <t>Weighted Average Grant Date Fair Value, Nonvested at Ending balance | $ / shares</t>
  </si>
  <si>
    <t>Equity Awards - Summary of Stock-Based Compensation Expense (Details) - USD ($) $ in Thousands</t>
  </si>
  <si>
    <t>Employee Service Share Based Compensation Allocation Of Recognized Period Costs [Line Items]</t>
  </si>
  <si>
    <t>Stock-based compensation expense</t>
  </si>
  <si>
    <t>Cost of Revenues</t>
  </si>
  <si>
    <t>Defined Contribution Plan - Additional Information (Details) - USD ($) $ in Millions</t>
  </si>
  <si>
    <t>Defined contribution plan, description</t>
  </si>
  <si>
    <t>The Company makes matching contributions of 100% of each $1 of the employee’s contribution up to the first 3% of the employee’s bi-weekly compensation and 50% of each $1 of the employee’s contribution up to the next 2% of the employee’s bi-weekly compensation.</t>
  </si>
  <si>
    <t>Percentage of employer matching contribution</t>
  </si>
  <si>
    <t>100.00%</t>
  </si>
  <si>
    <t>Employer matching contribution, percent of employees' gross pay</t>
  </si>
  <si>
    <t>Percentage of employer matching contribution, second tier</t>
  </si>
  <si>
    <t>50.00%</t>
  </si>
  <si>
    <t>Employer matching contribution, percent of employees' gross pay, second tier</t>
  </si>
  <si>
    <t>2.00%</t>
  </si>
  <si>
    <t>Matching contributions to plan</t>
  </si>
  <si>
    <t>Related Party Transactions - Additional Information (Details) - Silver Lake Sumeru, ICONIQ Capital Group, L.P., Significant Shareholder and Chief Marketing Officer $ in Millions</t>
  </si>
  <si>
    <t>Dec. 31, 2015USD ($)</t>
  </si>
  <si>
    <t>Related Party Transaction [Line Items]</t>
  </si>
  <si>
    <t>Related party, accrued cost</t>
  </si>
  <si>
    <t>Related party legal expense</t>
  </si>
  <si>
    <t>Other Assets</t>
  </si>
  <si>
    <t>Deferred offering costs</t>
  </si>
  <si>
    <t>Geographic Information - Schedule of Revenue by Geographic Region (Details) - USD ($) $ in Thousands</t>
  </si>
  <si>
    <t>Revenues From External Customers And Long Lived Assets [Line Items]</t>
  </si>
  <si>
    <t>Geographic Information - Schedule of Property and Equipment, Net by Geographic Region (Details) - USD ($) $ in Thousands</t>
  </si>
  <si>
    <t>Subsequent Events - Additional Information (Details) - shares</t>
  </si>
  <si>
    <t>Mar. 06, 2018</t>
  </si>
  <si>
    <t>Feb. 20, 2018</t>
  </si>
  <si>
    <t>Subsequent Event [Line Items]</t>
  </si>
  <si>
    <t>Stock option grants to employees</t>
  </si>
  <si>
    <t>Restricted stock unit grants to employees</t>
  </si>
  <si>
    <t>Subsequent Event | Stock Options</t>
  </si>
  <si>
    <t>Number of common stock received by employees upon exercise of vested award and payment of exercise price</t>
  </si>
  <si>
    <t>Vesting percentage</t>
  </si>
  <si>
    <t>0.25%</t>
  </si>
  <si>
    <t>Vesting term</t>
  </si>
  <si>
    <t>The stock options will vest as to one-fourth of the total number of options awarded on the first anniversary of February 20, 2018 and quarterly thereafter for 12 consecutive quarters.</t>
  </si>
  <si>
    <t>Subsequent Event | Restricted Stock Units</t>
  </si>
  <si>
    <t>The restricted stock units will vest as to one-fourth of the total number of units awarded on the first anniversary of February 20, 2018 and quarterly thereafter for 12 consecutive quarters.</t>
  </si>
  <si>
    <t>Number of common stock received by employees upon exercise of vested award</t>
  </si>
  <si>
    <t>Unaudited Quarterly Data - Summary of Unaudited Quarterly Consolidated Statements of Operations (Details)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6613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3199157</v>
      </c>
    </row>
    <row r="18" spans="1:4">
      <c r="A18" s="4" t="s">
        <v>30</v>
      </c>
      <c r="D18" s="6" t="n">
        <v>5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1104</v>
      </c>
      <c r="C3" s="7" t="n">
        <v>22118</v>
      </c>
    </row>
    <row r="4" spans="1:3">
      <c r="A4" s="4" t="s">
        <v>35</v>
      </c>
      <c r="B4" s="5" t="n">
        <v>81476</v>
      </c>
      <c r="C4" s="5" t="n">
        <v>83130</v>
      </c>
    </row>
    <row r="5" spans="1:3">
      <c r="A5" s="4" t="s">
        <v>36</v>
      </c>
      <c r="B5" s="5" t="n">
        <v>61589</v>
      </c>
      <c r="C5" s="5" t="n">
        <v>42294</v>
      </c>
    </row>
    <row r="6" spans="1:3">
      <c r="A6" s="4" t="s">
        <v>37</v>
      </c>
      <c r="B6" s="5" t="n">
        <v>13645</v>
      </c>
      <c r="C6" s="5" t="n">
        <v>9667</v>
      </c>
    </row>
    <row r="7" spans="1:3">
      <c r="A7" s="4" t="s">
        <v>38</v>
      </c>
      <c r="B7" s="5" t="n">
        <v>6140</v>
      </c>
      <c r="C7" s="5" t="n">
        <v>6614</v>
      </c>
    </row>
    <row r="8" spans="1:3">
      <c r="A8" s="4" t="s">
        <v>39</v>
      </c>
      <c r="B8" s="5" t="n">
        <v>193954</v>
      </c>
      <c r="C8" s="5" t="n">
        <v>163823</v>
      </c>
    </row>
    <row r="9" spans="1:3">
      <c r="A9" s="4" t="s">
        <v>40</v>
      </c>
      <c r="B9" s="5" t="n">
        <v>6824</v>
      </c>
      <c r="C9" s="5" t="n">
        <v>4591</v>
      </c>
    </row>
    <row r="10" spans="1:3">
      <c r="A10" s="4" t="s">
        <v>41</v>
      </c>
      <c r="B10" s="5" t="n">
        <v>12769</v>
      </c>
      <c r="C10" s="5" t="n">
        <v>11318</v>
      </c>
    </row>
    <row r="11" spans="1:3">
      <c r="A11" s="4" t="s">
        <v>42</v>
      </c>
      <c r="B11" s="5" t="n">
        <v>40808</v>
      </c>
      <c r="C11" s="5" t="n">
        <v>54118</v>
      </c>
    </row>
    <row r="12" spans="1:3">
      <c r="A12" s="4" t="s">
        <v>43</v>
      </c>
      <c r="B12" s="5" t="n">
        <v>185138</v>
      </c>
      <c r="C12" s="5" t="n">
        <v>185138</v>
      </c>
    </row>
    <row r="13" spans="1:3">
      <c r="A13" s="4" t="s">
        <v>44</v>
      </c>
      <c r="B13" s="5" t="n">
        <v>1391</v>
      </c>
      <c r="C13" s="5" t="n">
        <v>1449</v>
      </c>
    </row>
    <row r="14" spans="1:3">
      <c r="A14" s="4" t="s">
        <v>45</v>
      </c>
      <c r="B14" s="5" t="n">
        <v>440884</v>
      </c>
      <c r="C14" s="5" t="n">
        <v>420437</v>
      </c>
    </row>
    <row r="15" spans="1:3">
      <c r="A15" s="3" t="s">
        <v>46</v>
      </c>
    </row>
    <row r="16" spans="1:3">
      <c r="A16" s="4" t="s">
        <v>47</v>
      </c>
      <c r="B16" s="5" t="n">
        <v>7254</v>
      </c>
      <c r="C16" s="5" t="n">
        <v>7165</v>
      </c>
    </row>
    <row r="17" spans="1:3">
      <c r="A17" s="4" t="s">
        <v>48</v>
      </c>
      <c r="B17" s="5" t="n">
        <v>20874</v>
      </c>
      <c r="C17" s="5" t="n">
        <v>18931</v>
      </c>
    </row>
    <row r="18" spans="1:3">
      <c r="A18" s="4" t="s">
        <v>49</v>
      </c>
      <c r="B18" s="5" t="n">
        <v>106903</v>
      </c>
      <c r="C18" s="5" t="n">
        <v>80360</v>
      </c>
    </row>
    <row r="19" spans="1:3">
      <c r="A19" s="4" t="s">
        <v>50</v>
      </c>
      <c r="B19" s="5" t="n">
        <v>2008</v>
      </c>
      <c r="C19" s="5" t="n">
        <v>2008</v>
      </c>
    </row>
    <row r="20" spans="1:3">
      <c r="A20" s="4" t="s">
        <v>51</v>
      </c>
      <c r="B20" s="5" t="n">
        <v>137039</v>
      </c>
      <c r="C20" s="5" t="n">
        <v>108464</v>
      </c>
    </row>
    <row r="21" spans="1:3">
      <c r="A21" s="4" t="s">
        <v>52</v>
      </c>
      <c r="C21" s="5" t="n">
        <v>11380</v>
      </c>
    </row>
    <row r="22" spans="1:3">
      <c r="A22" s="4" t="s">
        <v>53</v>
      </c>
      <c r="B22" s="5" t="n">
        <v>3858</v>
      </c>
      <c r="C22" s="5" t="n">
        <v>3230</v>
      </c>
    </row>
    <row r="23" spans="1:3">
      <c r="A23" s="4" t="s">
        <v>54</v>
      </c>
      <c r="B23" s="5" t="n">
        <v>1328</v>
      </c>
      <c r="C23" s="5" t="n">
        <v>1262</v>
      </c>
    </row>
    <row r="24" spans="1:3">
      <c r="A24" s="4" t="s">
        <v>55</v>
      </c>
      <c r="B24" s="5" t="n">
        <v>912</v>
      </c>
      <c r="C24" s="5" t="n">
        <v>2373</v>
      </c>
    </row>
    <row r="25" spans="1:3">
      <c r="A25" s="4" t="s">
        <v>56</v>
      </c>
      <c r="B25" s="5" t="n">
        <v>3119</v>
      </c>
      <c r="C25" s="5" t="n">
        <v>2318</v>
      </c>
    </row>
    <row r="26" spans="1:3">
      <c r="A26" s="4" t="s">
        <v>57</v>
      </c>
      <c r="B26" s="5" t="n">
        <v>146256</v>
      </c>
      <c r="C26" s="5" t="n">
        <v>129027</v>
      </c>
    </row>
    <row r="27" spans="1:3">
      <c r="A27" s="4" t="s">
        <v>58</v>
      </c>
      <c r="B27" s="4" t="s">
        <v>59</v>
      </c>
      <c r="C27" s="4" t="s">
        <v>59</v>
      </c>
    </row>
    <row r="28" spans="1:3">
      <c r="A28" s="3" t="s">
        <v>60</v>
      </c>
    </row>
    <row r="29" spans="1:3">
      <c r="A29" s="4" t="s">
        <v>61</v>
      </c>
      <c r="B29" s="4" t="s">
        <v>59</v>
      </c>
      <c r="C29" s="4" t="s">
        <v>59</v>
      </c>
    </row>
    <row r="30" spans="1:3">
      <c r="A30" s="4" t="s">
        <v>62</v>
      </c>
      <c r="B30" s="5" t="n">
        <v>530</v>
      </c>
      <c r="C30" s="5" t="n">
        <v>513</v>
      </c>
    </row>
    <row r="31" spans="1:3">
      <c r="A31" s="4" t="s">
        <v>63</v>
      </c>
      <c r="B31" s="5" t="n">
        <v>419628</v>
      </c>
      <c r="C31" s="5" t="n">
        <v>378272</v>
      </c>
    </row>
    <row r="32" spans="1:3">
      <c r="A32" s="4" t="s">
        <v>64</v>
      </c>
      <c r="B32" s="5" t="n">
        <v>-63</v>
      </c>
      <c r="C32" s="5" t="n">
        <v>-41</v>
      </c>
    </row>
    <row r="33" spans="1:3">
      <c r="A33" s="4" t="s">
        <v>65</v>
      </c>
      <c r="B33" s="5" t="n">
        <v>-125467</v>
      </c>
      <c r="C33" s="5" t="n">
        <v>-87334</v>
      </c>
    </row>
    <row r="34" spans="1:3">
      <c r="A34" s="4" t="s">
        <v>66</v>
      </c>
      <c r="B34" s="5" t="n">
        <v>294628</v>
      </c>
      <c r="C34" s="5" t="n">
        <v>291410</v>
      </c>
    </row>
    <row r="35" spans="1:3">
      <c r="A35" s="4" t="s">
        <v>67</v>
      </c>
      <c r="B35" s="7" t="n">
        <v>440884</v>
      </c>
      <c r="C35" s="7" t="n">
        <v>420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196</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43</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85</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11</v>
      </c>
      <c r="B29" s="4" t="s">
        <v>293</v>
      </c>
    </row>
    <row r="30" spans="1:2">
      <c r="A30" s="4" t="s">
        <v>294</v>
      </c>
      <c r="B30" s="4" t="s">
        <v>295</v>
      </c>
    </row>
    <row r="31" spans="1:2">
      <c r="A31" s="4" t="s">
        <v>296</v>
      </c>
      <c r="B31" s="4" t="s">
        <v>297</v>
      </c>
    </row>
    <row r="32" spans="1:2">
      <c r="A32" s="4" t="s">
        <v>298</v>
      </c>
      <c r="B32"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row>
    <row r="10" spans="1:2">
      <c r="A10" s="4" t="s">
        <v>314</v>
      </c>
      <c r="B10" s="4" t="s">
        <v>315</v>
      </c>
    </row>
    <row r="11" spans="1:2">
      <c r="A11" s="4" t="s">
        <v>217</v>
      </c>
    </row>
    <row r="12" spans="1:2">
      <c r="A12" s="4" t="s">
        <v>314</v>
      </c>
      <c r="B12"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197</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7" t="n">
        <v>695</v>
      </c>
      <c r="C3" s="7" t="n">
        <v>223</v>
      </c>
    </row>
    <row r="4" spans="1:3">
      <c r="A4" s="4" t="s">
        <v>71</v>
      </c>
      <c r="B4" s="8" t="n">
        <v>0.01</v>
      </c>
      <c r="C4" s="8" t="n">
        <v>0.01</v>
      </c>
    </row>
    <row r="5" spans="1:3">
      <c r="A5" s="4" t="s">
        <v>72</v>
      </c>
      <c r="B5" s="5" t="n">
        <v>50000000</v>
      </c>
      <c r="C5" s="5" t="n">
        <v>50000000</v>
      </c>
    </row>
    <row r="6" spans="1:3">
      <c r="A6" s="4" t="s">
        <v>73</v>
      </c>
      <c r="B6" s="5" t="n">
        <v>0</v>
      </c>
      <c r="C6" s="5" t="n">
        <v>0</v>
      </c>
    </row>
    <row r="7" spans="1:3">
      <c r="A7" s="4" t="s">
        <v>74</v>
      </c>
      <c r="B7" s="5" t="n">
        <v>0</v>
      </c>
      <c r="C7" s="5" t="n">
        <v>0</v>
      </c>
    </row>
    <row r="8" spans="1:3">
      <c r="A8" s="4" t="s">
        <v>75</v>
      </c>
      <c r="B8" s="8" t="n">
        <v>0.01</v>
      </c>
      <c r="C8" s="8" t="n">
        <v>0.01</v>
      </c>
    </row>
    <row r="9" spans="1:3">
      <c r="A9" s="4" t="s">
        <v>76</v>
      </c>
      <c r="B9" s="5" t="n">
        <v>500000000</v>
      </c>
      <c r="C9" s="5" t="n">
        <v>500000000</v>
      </c>
    </row>
    <row r="10" spans="1:3">
      <c r="A10" s="4" t="s">
        <v>77</v>
      </c>
      <c r="B10" s="5" t="n">
        <v>52982976</v>
      </c>
      <c r="C10" s="5" t="n">
        <v>51277964</v>
      </c>
    </row>
    <row r="11" spans="1:3">
      <c r="A11" s="4" t="s">
        <v>78</v>
      </c>
      <c r="B11" s="5" t="n">
        <v>52982976</v>
      </c>
      <c r="C11" s="5" t="n">
        <v>51277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03</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06</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1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1</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28</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7</v>
      </c>
      <c r="B1" s="2" t="s">
        <v>1</v>
      </c>
    </row>
    <row r="2" spans="1:2">
      <c r="B2" s="2" t="s">
        <v>2</v>
      </c>
    </row>
    <row r="3" spans="1:2">
      <c r="A3" s="3" t="s">
        <v>23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243</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3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37"/>
    <col customWidth="1" max="14" min="14" width="29"/>
    <col customWidth="1" max="15" min="15" width="21"/>
  </cols>
  <sheetData>
    <row r="1" spans="1:15">
      <c r="A1" s="1" t="s">
        <v>375</v>
      </c>
      <c r="B1" s="2" t="s">
        <v>376</v>
      </c>
      <c r="C1" s="2" t="s">
        <v>377</v>
      </c>
      <c r="D1" s="2" t="s">
        <v>378</v>
      </c>
      <c r="E1" s="2" t="s">
        <v>379</v>
      </c>
      <c r="F1" s="2" t="s">
        <v>380</v>
      </c>
      <c r="G1" s="2" t="s">
        <v>381</v>
      </c>
      <c r="H1" s="2" t="s">
        <v>382</v>
      </c>
      <c r="I1" s="2" t="s">
        <v>383</v>
      </c>
      <c r="J1" s="2" t="s">
        <v>384</v>
      </c>
      <c r="K1" s="2" t="s">
        <v>385</v>
      </c>
      <c r="L1" s="2" t="s">
        <v>386</v>
      </c>
      <c r="M1" s="2" t="s">
        <v>387</v>
      </c>
      <c r="N1" s="2" t="s">
        <v>388</v>
      </c>
      <c r="O1" s="2" t="s">
        <v>389</v>
      </c>
    </row>
    <row r="2" spans="1:15">
      <c r="A2" s="3" t="s">
        <v>390</v>
      </c>
    </row>
    <row r="3" spans="1:15">
      <c r="A3" s="4" t="s">
        <v>391</v>
      </c>
      <c r="L3" s="4" t="s">
        <v>392</v>
      </c>
    </row>
    <row r="4" spans="1:15">
      <c r="A4" s="4" t="s">
        <v>393</v>
      </c>
      <c r="B4" s="9" t="n">
        <v>0.2</v>
      </c>
    </row>
    <row r="5" spans="1:15">
      <c r="A5" s="4" t="s">
        <v>394</v>
      </c>
      <c r="L5" s="5" t="n">
        <v>1</v>
      </c>
    </row>
    <row r="6" spans="1:15">
      <c r="A6" s="4" t="s">
        <v>395</v>
      </c>
      <c r="D6" s="7" t="n">
        <v>400000</v>
      </c>
      <c r="L6" s="7" t="n">
        <v>400000</v>
      </c>
    </row>
    <row r="7" spans="1:15">
      <c r="A7" s="4" t="s">
        <v>396</v>
      </c>
      <c r="H7" s="7" t="n">
        <v>400000</v>
      </c>
      <c r="M7" s="7" t="n">
        <v>400000</v>
      </c>
    </row>
    <row r="8" spans="1:15">
      <c r="A8" s="4" t="s">
        <v>397</v>
      </c>
      <c r="L8" s="5" t="n">
        <v>0</v>
      </c>
      <c r="M8" s="5" t="n">
        <v>0</v>
      </c>
    </row>
    <row r="9" spans="1:15">
      <c r="A9" s="4" t="s">
        <v>398</v>
      </c>
      <c r="L9" s="7" t="n">
        <v>0</v>
      </c>
      <c r="M9" s="7" t="n">
        <v>0</v>
      </c>
    </row>
    <row r="10" spans="1:15">
      <c r="A10" s="4" t="s">
        <v>399</v>
      </c>
      <c r="L10" s="5" t="n">
        <v>2700000</v>
      </c>
      <c r="M10" s="5" t="n">
        <v>1800000</v>
      </c>
      <c r="N10" s="7" t="n">
        <v>900000</v>
      </c>
    </row>
    <row r="11" spans="1:15">
      <c r="A11" s="4" t="s">
        <v>400</v>
      </c>
      <c r="D11" s="7" t="n">
        <v>5600000</v>
      </c>
      <c r="H11" s="5" t="n">
        <v>2900000</v>
      </c>
      <c r="L11" s="5" t="n">
        <v>5600000</v>
      </c>
      <c r="M11" s="5" t="n">
        <v>2900000</v>
      </c>
    </row>
    <row r="12" spans="1:15">
      <c r="A12" s="4" t="s">
        <v>401</v>
      </c>
      <c r="D12" s="5" t="n">
        <v>1</v>
      </c>
    </row>
    <row r="13" spans="1:15">
      <c r="A13" s="4" t="s">
        <v>402</v>
      </c>
      <c r="L13" s="7" t="n">
        <v>0</v>
      </c>
      <c r="M13" s="5" t="n">
        <v>0</v>
      </c>
      <c r="N13" s="5" t="n">
        <v>0</v>
      </c>
    </row>
    <row r="14" spans="1:15">
      <c r="A14" s="4" t="s">
        <v>403</v>
      </c>
      <c r="L14" s="4" t="s">
        <v>404</v>
      </c>
    </row>
    <row r="15" spans="1:15">
      <c r="A15" s="4" t="s">
        <v>405</v>
      </c>
      <c r="L15" s="4" t="s">
        <v>406</v>
      </c>
    </row>
    <row r="16" spans="1:15">
      <c r="A16" s="4" t="s">
        <v>407</v>
      </c>
      <c r="L16" s="4" t="s">
        <v>408</v>
      </c>
    </row>
    <row r="17" spans="1:15">
      <c r="A17" s="4" t="s">
        <v>409</v>
      </c>
      <c r="L17" s="7" t="n">
        <v>7700000</v>
      </c>
      <c r="M17" s="5" t="n">
        <v>4200000</v>
      </c>
      <c r="N17" s="5" t="n">
        <v>3000000</v>
      </c>
    </row>
    <row r="18" spans="1:15">
      <c r="A18" s="4" t="s">
        <v>37</v>
      </c>
      <c r="D18" s="7" t="n">
        <v>13645000</v>
      </c>
      <c r="H18" s="5" t="n">
        <v>9667000</v>
      </c>
      <c r="L18" s="5" t="n">
        <v>13645000</v>
      </c>
      <c r="M18" s="5" t="n">
        <v>9667000</v>
      </c>
    </row>
    <row r="19" spans="1:15">
      <c r="A19" s="4" t="s">
        <v>410</v>
      </c>
      <c r="L19" s="7" t="n">
        <v>18400000</v>
      </c>
      <c r="M19" s="5" t="n">
        <v>13200000</v>
      </c>
      <c r="N19" s="5" t="n">
        <v>7300000</v>
      </c>
    </row>
    <row r="20" spans="1:15">
      <c r="A20" s="4" t="s">
        <v>411</v>
      </c>
      <c r="L20" s="4" t="s">
        <v>412</v>
      </c>
    </row>
    <row r="21" spans="1:15">
      <c r="A21" s="4" t="s">
        <v>413</v>
      </c>
      <c r="L21" s="4" t="s">
        <v>414</v>
      </c>
    </row>
    <row r="22" spans="1:15">
      <c r="A22" s="4" t="s">
        <v>415</v>
      </c>
      <c r="L22" s="7" t="n">
        <v>400000</v>
      </c>
      <c r="M22" s="5" t="n">
        <v>-28000</v>
      </c>
      <c r="N22" s="5" t="n">
        <v>-300000</v>
      </c>
    </row>
    <row r="23" spans="1:15">
      <c r="A23" s="4" t="s">
        <v>416</v>
      </c>
      <c r="D23" s="7" t="n">
        <v>50233000</v>
      </c>
      <c r="E23" s="7" t="n">
        <v>45871000</v>
      </c>
      <c r="F23" s="7" t="n">
        <v>42293000</v>
      </c>
      <c r="G23" s="7" t="n">
        <v>38634000</v>
      </c>
      <c r="H23" s="7" t="n">
        <v>35340000</v>
      </c>
      <c r="I23" s="7" t="n">
        <v>32196000</v>
      </c>
      <c r="J23" s="7" t="n">
        <v>29026000</v>
      </c>
      <c r="K23" s="7" t="n">
        <v>26561000</v>
      </c>
      <c r="L23" s="5" t="n">
        <v>177031000</v>
      </c>
      <c r="M23" s="5" t="n">
        <v>123123000</v>
      </c>
      <c r="N23" s="5" t="n">
        <v>83607000</v>
      </c>
    </row>
    <row r="24" spans="1:15">
      <c r="A24" s="4" t="s">
        <v>417</v>
      </c>
      <c r="L24" s="7" t="n">
        <v>0</v>
      </c>
      <c r="M24" s="5" t="n">
        <v>0</v>
      </c>
      <c r="N24" s="7" t="n">
        <v>0</v>
      </c>
    </row>
    <row r="25" spans="1:15">
      <c r="A25" s="4" t="s">
        <v>418</v>
      </c>
    </row>
    <row r="26" spans="1:15">
      <c r="A26" s="3" t="s">
        <v>390</v>
      </c>
    </row>
    <row r="27" spans="1:15">
      <c r="A27" s="4" t="s">
        <v>419</v>
      </c>
      <c r="L27" s="4" t="s">
        <v>420</v>
      </c>
    </row>
    <row r="28" spans="1:15">
      <c r="A28" s="4" t="s">
        <v>421</v>
      </c>
    </row>
    <row r="29" spans="1:15">
      <c r="A29" s="3" t="s">
        <v>390</v>
      </c>
    </row>
    <row r="30" spans="1:15">
      <c r="A30" s="4" t="s">
        <v>417</v>
      </c>
      <c r="M30" s="7" t="n">
        <v>36700000</v>
      </c>
    </row>
    <row r="31" spans="1:15">
      <c r="A31" s="4" t="s">
        <v>119</v>
      </c>
    </row>
    <row r="32" spans="1:15">
      <c r="A32" s="3" t="s">
        <v>390</v>
      </c>
    </row>
    <row r="33" spans="1:15">
      <c r="A33" s="4" t="s">
        <v>422</v>
      </c>
      <c r="C33" s="5" t="n">
        <v>499999</v>
      </c>
    </row>
    <row r="34" spans="1:15">
      <c r="A34" s="4" t="s">
        <v>423</v>
      </c>
      <c r="C34" s="5" t="n">
        <v>428033</v>
      </c>
      <c r="L34" s="5" t="n">
        <v>428000</v>
      </c>
    </row>
    <row r="35" spans="1:15">
      <c r="A35" s="4" t="s">
        <v>125</v>
      </c>
    </row>
    <row r="36" spans="1:15">
      <c r="A36" s="3" t="s">
        <v>390</v>
      </c>
    </row>
    <row r="37" spans="1:15">
      <c r="A37" s="4" t="s">
        <v>140</v>
      </c>
      <c r="O37" s="7" t="n">
        <v>-100000</v>
      </c>
    </row>
    <row r="38" spans="1:15">
      <c r="A38" s="4" t="s">
        <v>122</v>
      </c>
    </row>
    <row r="39" spans="1:15">
      <c r="A39" s="3" t="s">
        <v>390</v>
      </c>
    </row>
    <row r="40" spans="1:15">
      <c r="A40" s="4" t="s">
        <v>140</v>
      </c>
      <c r="O40" s="7" t="n">
        <v>100000</v>
      </c>
    </row>
    <row r="41" spans="1:15">
      <c r="A41" s="4" t="s">
        <v>424</v>
      </c>
    </row>
    <row r="42" spans="1:15">
      <c r="A42" s="3" t="s">
        <v>390</v>
      </c>
    </row>
    <row r="43" spans="1:15">
      <c r="A43" s="4" t="s">
        <v>425</v>
      </c>
      <c r="L43" s="4" t="s">
        <v>408</v>
      </c>
    </row>
    <row r="44" spans="1:15">
      <c r="A44" s="4" t="s">
        <v>81</v>
      </c>
    </row>
    <row r="45" spans="1:15">
      <c r="A45" s="3" t="s">
        <v>390</v>
      </c>
    </row>
    <row r="46" spans="1:15">
      <c r="A46" s="4" t="s">
        <v>426</v>
      </c>
      <c r="L46" s="5" t="n">
        <v>0</v>
      </c>
      <c r="M46" s="5" t="n">
        <v>0</v>
      </c>
      <c r="N46" s="5" t="n">
        <v>0</v>
      </c>
    </row>
    <row r="47" spans="1:15">
      <c r="A47" s="4" t="s">
        <v>427</v>
      </c>
    </row>
    <row r="48" spans="1:15">
      <c r="A48" s="3" t="s">
        <v>390</v>
      </c>
    </row>
    <row r="49" spans="1:15">
      <c r="A49" s="4" t="s">
        <v>426</v>
      </c>
      <c r="L49" s="5" t="n">
        <v>0</v>
      </c>
      <c r="M49" s="5" t="n">
        <v>0</v>
      </c>
    </row>
    <row r="50" spans="1:15">
      <c r="A50" s="4" t="s">
        <v>428</v>
      </c>
    </row>
    <row r="51" spans="1:15">
      <c r="A51" s="3" t="s">
        <v>390</v>
      </c>
    </row>
    <row r="52" spans="1:15">
      <c r="A52" s="4" t="s">
        <v>429</v>
      </c>
      <c r="L52" s="4" t="s">
        <v>430</v>
      </c>
      <c r="N52" s="4" t="s">
        <v>431</v>
      </c>
    </row>
    <row r="53" spans="1:15">
      <c r="A53" s="4" t="s">
        <v>432</v>
      </c>
    </row>
    <row r="54" spans="1:15">
      <c r="A54" s="3" t="s">
        <v>390</v>
      </c>
    </row>
    <row r="55" spans="1:15">
      <c r="A55" s="4" t="s">
        <v>433</v>
      </c>
      <c r="L55" s="4" t="s">
        <v>434</v>
      </c>
    </row>
    <row r="56" spans="1:15">
      <c r="A56" s="4" t="s">
        <v>435</v>
      </c>
    </row>
    <row r="57" spans="1:15">
      <c r="A57" s="3" t="s">
        <v>390</v>
      </c>
    </row>
    <row r="58" spans="1:15">
      <c r="A58" s="4" t="s">
        <v>416</v>
      </c>
      <c r="L58" s="7" t="n">
        <v>-2000000</v>
      </c>
      <c r="M58" s="7" t="n">
        <v>5000000</v>
      </c>
    </row>
    <row r="59" spans="1:15">
      <c r="A59" s="4" t="s">
        <v>436</v>
      </c>
      <c r="M59" s="7" t="n">
        <v>7000000</v>
      </c>
    </row>
    <row r="60" spans="1:15">
      <c r="A60" s="4" t="s">
        <v>437</v>
      </c>
    </row>
    <row r="61" spans="1:15">
      <c r="A61" s="3" t="s">
        <v>390</v>
      </c>
    </row>
    <row r="62" spans="1:15">
      <c r="A62" s="4" t="s">
        <v>429</v>
      </c>
      <c r="M62" s="4" t="s">
        <v>431</v>
      </c>
    </row>
    <row r="63" spans="1:15">
      <c r="A63" s="4" t="s">
        <v>438</v>
      </c>
    </row>
    <row r="64" spans="1:15">
      <c r="A64" s="3" t="s">
        <v>390</v>
      </c>
    </row>
    <row r="65" spans="1:15">
      <c r="A65" s="4" t="s">
        <v>416</v>
      </c>
      <c r="L65" s="5" t="n">
        <v>-1000000</v>
      </c>
      <c r="M65" s="7" t="n">
        <v>3000000</v>
      </c>
    </row>
    <row r="66" spans="1:15">
      <c r="A66" s="4" t="s">
        <v>436</v>
      </c>
      <c r="L66" s="7"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7" t="n">
        <v>168542</v>
      </c>
      <c r="C4" s="7" t="n">
        <v>117524</v>
      </c>
      <c r="D4" s="7" t="n">
        <v>80080</v>
      </c>
    </row>
    <row r="5" spans="1:4">
      <c r="A5" s="4" t="s">
        <v>83</v>
      </c>
      <c r="B5" s="5" t="n">
        <v>8489</v>
      </c>
      <c r="C5" s="5" t="n">
        <v>5599</v>
      </c>
      <c r="D5" s="5" t="n">
        <v>3527</v>
      </c>
    </row>
    <row r="6" spans="1:4">
      <c r="A6" s="4" t="s">
        <v>84</v>
      </c>
      <c r="B6" s="5" t="n">
        <v>177031</v>
      </c>
      <c r="C6" s="5" t="n">
        <v>123123</v>
      </c>
      <c r="D6" s="5" t="n">
        <v>83607</v>
      </c>
    </row>
    <row r="7" spans="1:4">
      <c r="A7" s="3" t="s">
        <v>85</v>
      </c>
    </row>
    <row r="8" spans="1:4">
      <c r="A8" s="4" t="s">
        <v>82</v>
      </c>
      <c r="B8" s="5" t="n">
        <v>33631</v>
      </c>
      <c r="C8" s="5" t="n">
        <v>25900</v>
      </c>
      <c r="D8" s="5" t="n">
        <v>19773</v>
      </c>
    </row>
    <row r="9" spans="1:4">
      <c r="A9" s="4" t="s">
        <v>83</v>
      </c>
      <c r="B9" s="5" t="n">
        <v>7855</v>
      </c>
      <c r="C9" s="5" t="n">
        <v>4311</v>
      </c>
      <c r="D9" s="5" t="n">
        <v>2956</v>
      </c>
    </row>
    <row r="10" spans="1:4">
      <c r="A10" s="4" t="s">
        <v>86</v>
      </c>
      <c r="B10" s="5" t="n">
        <v>41486</v>
      </c>
      <c r="C10" s="5" t="n">
        <v>30211</v>
      </c>
      <c r="D10" s="5" t="n">
        <v>22729</v>
      </c>
    </row>
    <row r="11" spans="1:4">
      <c r="A11" s="4" t="s">
        <v>87</v>
      </c>
      <c r="B11" s="5" t="n">
        <v>135545</v>
      </c>
      <c r="C11" s="5" t="n">
        <v>92912</v>
      </c>
      <c r="D11" s="5" t="n">
        <v>60878</v>
      </c>
    </row>
    <row r="12" spans="1:4">
      <c r="A12" s="3" t="s">
        <v>88</v>
      </c>
    </row>
    <row r="13" spans="1:4">
      <c r="A13" s="4" t="s">
        <v>89</v>
      </c>
      <c r="B13" s="5" t="n">
        <v>109775</v>
      </c>
      <c r="C13" s="5" t="n">
        <v>77810</v>
      </c>
      <c r="D13" s="5" t="n">
        <v>56546</v>
      </c>
    </row>
    <row r="14" spans="1:4">
      <c r="A14" s="4" t="s">
        <v>90</v>
      </c>
      <c r="B14" s="5" t="n">
        <v>23874</v>
      </c>
      <c r="C14" s="5" t="n">
        <v>21125</v>
      </c>
      <c r="D14" s="5" t="n">
        <v>18216</v>
      </c>
    </row>
    <row r="15" spans="1:4">
      <c r="A15" s="4" t="s">
        <v>91</v>
      </c>
      <c r="B15" s="5" t="n">
        <v>36956</v>
      </c>
      <c r="C15" s="5" t="n">
        <v>27911</v>
      </c>
      <c r="D15" s="5" t="n">
        <v>20928</v>
      </c>
    </row>
    <row r="16" spans="1:4">
      <c r="A16" s="4" t="s">
        <v>92</v>
      </c>
      <c r="B16" s="5" t="n">
        <v>170605</v>
      </c>
      <c r="C16" s="5" t="n">
        <v>126846</v>
      </c>
      <c r="D16" s="5" t="n">
        <v>95690</v>
      </c>
    </row>
    <row r="17" spans="1:4">
      <c r="A17" s="4" t="s">
        <v>93</v>
      </c>
      <c r="B17" s="5" t="n">
        <v>-35060</v>
      </c>
      <c r="C17" s="5" t="n">
        <v>-33934</v>
      </c>
      <c r="D17" s="5" t="n">
        <v>-34812</v>
      </c>
    </row>
    <row r="18" spans="1:4">
      <c r="A18" s="3" t="s">
        <v>94</v>
      </c>
    </row>
    <row r="19" spans="1:4">
      <c r="A19" s="4" t="s">
        <v>95</v>
      </c>
      <c r="B19" s="5" t="n">
        <v>1069</v>
      </c>
      <c r="C19" s="5" t="n">
        <v>4</v>
      </c>
    </row>
    <row r="20" spans="1:4">
      <c r="A20" s="4" t="s">
        <v>96</v>
      </c>
      <c r="B20" s="5" t="n">
        <v>-13</v>
      </c>
      <c r="C20" s="5" t="n">
        <v>-5936</v>
      </c>
      <c r="D20" s="5" t="n">
        <v>-3215</v>
      </c>
    </row>
    <row r="21" spans="1:4">
      <c r="A21" s="4" t="s">
        <v>97</v>
      </c>
      <c r="B21" s="5" t="n">
        <v>-3490</v>
      </c>
      <c r="C21" s="5" t="n">
        <v>-5880</v>
      </c>
      <c r="D21" s="5" t="n">
        <v>-420</v>
      </c>
    </row>
    <row r="22" spans="1:4">
      <c r="A22" s="4" t="s">
        <v>98</v>
      </c>
      <c r="B22" s="5" t="n">
        <v>-2434</v>
      </c>
      <c r="C22" s="5" t="n">
        <v>-11812</v>
      </c>
      <c r="D22" s="5" t="n">
        <v>-3635</v>
      </c>
    </row>
    <row r="23" spans="1:4">
      <c r="A23" s="4" t="s">
        <v>99</v>
      </c>
      <c r="B23" s="5" t="n">
        <v>-37494</v>
      </c>
      <c r="C23" s="5" t="n">
        <v>-45746</v>
      </c>
      <c r="D23" s="5" t="n">
        <v>-38447</v>
      </c>
    </row>
    <row r="24" spans="1:4">
      <c r="A24" s="4" t="s">
        <v>100</v>
      </c>
      <c r="B24" s="5" t="n">
        <v>567</v>
      </c>
      <c r="C24" s="5" t="n">
        <v>-6587</v>
      </c>
      <c r="D24" s="5" t="n">
        <v>-13713</v>
      </c>
    </row>
    <row r="25" spans="1:4">
      <c r="A25" s="4" t="s">
        <v>101</v>
      </c>
      <c r="B25" s="7" t="n">
        <v>-38061</v>
      </c>
      <c r="C25" s="7" t="n">
        <v>-39159</v>
      </c>
      <c r="D25" s="7" t="n">
        <v>-24734</v>
      </c>
    </row>
    <row r="26" spans="1:4">
      <c r="A26" s="3" t="s">
        <v>102</v>
      </c>
    </row>
    <row r="27" spans="1:4">
      <c r="A27" s="4" t="s">
        <v>103</v>
      </c>
      <c r="B27" s="8" t="n">
        <v>-0.73</v>
      </c>
      <c r="C27" s="8" t="n">
        <v>-0.92</v>
      </c>
      <c r="D27" s="8" t="n">
        <v>-0.61</v>
      </c>
    </row>
    <row r="28" spans="1:4">
      <c r="A28" s="4" t="s">
        <v>104</v>
      </c>
      <c r="B28" s="5" t="n">
        <v>52161</v>
      </c>
      <c r="C28" s="5" t="n">
        <v>42497</v>
      </c>
      <c r="D28" s="5" t="n">
        <v>40579</v>
      </c>
    </row>
    <row r="29" spans="1:4">
      <c r="A29" s="3" t="s">
        <v>105</v>
      </c>
    </row>
    <row r="30" spans="1:4">
      <c r="A30" s="4" t="s">
        <v>106</v>
      </c>
      <c r="B30" s="8" t="n">
        <v>-0.73</v>
      </c>
      <c r="C30" s="8" t="n">
        <v>-0.92</v>
      </c>
      <c r="D30" s="8" t="n">
        <v>-0.61</v>
      </c>
    </row>
    <row r="31" spans="1:4">
      <c r="A31" s="4" t="s">
        <v>107</v>
      </c>
      <c r="B31" s="5" t="n">
        <v>52161</v>
      </c>
      <c r="C31" s="5" t="n">
        <v>42497</v>
      </c>
      <c r="D31" s="5" t="n">
        <v>405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7" t="n">
        <v>81539</v>
      </c>
      <c r="C3" s="7" t="n">
        <v>83171</v>
      </c>
    </row>
    <row r="4" spans="1:3">
      <c r="A4" s="4" t="s">
        <v>442</v>
      </c>
      <c r="B4" s="5" t="n">
        <v>-63</v>
      </c>
      <c r="C4" s="5" t="n">
        <v>-41</v>
      </c>
    </row>
    <row r="5" spans="1:3">
      <c r="A5" s="4" t="s">
        <v>443</v>
      </c>
      <c r="B5" s="5" t="n">
        <v>81476</v>
      </c>
      <c r="C5" s="5" t="n">
        <v>83130</v>
      </c>
    </row>
    <row r="6" spans="1:3">
      <c r="A6" s="4" t="s">
        <v>444</v>
      </c>
    </row>
    <row r="7" spans="1:3">
      <c r="A7" s="3" t="s">
        <v>440</v>
      </c>
    </row>
    <row r="8" spans="1:3">
      <c r="A8" s="4" t="s">
        <v>441</v>
      </c>
      <c r="B8" s="5" t="n">
        <v>32437</v>
      </c>
      <c r="C8" s="5" t="n">
        <v>25522</v>
      </c>
    </row>
    <row r="9" spans="1:3">
      <c r="A9" s="4" t="s">
        <v>442</v>
      </c>
      <c r="B9" s="5" t="n">
        <v>-43</v>
      </c>
      <c r="C9" s="5" t="n">
        <v>-21</v>
      </c>
    </row>
    <row r="10" spans="1:3">
      <c r="A10" s="4" t="s">
        <v>443</v>
      </c>
      <c r="B10" s="5" t="n">
        <v>32394</v>
      </c>
      <c r="C10" s="5" t="n">
        <v>25501</v>
      </c>
    </row>
    <row r="11" spans="1:3">
      <c r="A11" s="4" t="s">
        <v>445</v>
      </c>
    </row>
    <row r="12" spans="1:3">
      <c r="A12" s="3" t="s">
        <v>440</v>
      </c>
    </row>
    <row r="13" spans="1:3">
      <c r="A13" s="4" t="s">
        <v>441</v>
      </c>
      <c r="B13" s="5" t="n">
        <v>21454</v>
      </c>
      <c r="C13" s="5" t="n">
        <v>29742</v>
      </c>
    </row>
    <row r="14" spans="1:3">
      <c r="A14" s="4" t="s">
        <v>442</v>
      </c>
      <c r="B14" s="5" t="n">
        <v>-19</v>
      </c>
      <c r="C14" s="5" t="n">
        <v>-17</v>
      </c>
    </row>
    <row r="15" spans="1:3">
      <c r="A15" s="4" t="s">
        <v>443</v>
      </c>
      <c r="B15" s="5" t="n">
        <v>21435</v>
      </c>
      <c r="C15" s="5" t="n">
        <v>29725</v>
      </c>
    </row>
    <row r="16" spans="1:3">
      <c r="A16" s="4" t="s">
        <v>446</v>
      </c>
    </row>
    <row r="17" spans="1:3">
      <c r="A17" s="3" t="s">
        <v>440</v>
      </c>
    </row>
    <row r="18" spans="1:3">
      <c r="A18" s="4" t="s">
        <v>441</v>
      </c>
      <c r="B18" s="5" t="n">
        <v>25048</v>
      </c>
      <c r="C18" s="5" t="n">
        <v>15554</v>
      </c>
    </row>
    <row r="19" spans="1:3">
      <c r="A19" s="4" t="s">
        <v>443</v>
      </c>
      <c r="B19" s="5" t="n">
        <v>25048</v>
      </c>
      <c r="C19" s="5" t="n">
        <v>15554</v>
      </c>
    </row>
    <row r="20" spans="1:3">
      <c r="A20" s="4" t="s">
        <v>447</v>
      </c>
    </row>
    <row r="21" spans="1:3">
      <c r="A21" s="3" t="s">
        <v>440</v>
      </c>
    </row>
    <row r="22" spans="1:3">
      <c r="A22" s="4" t="s">
        <v>441</v>
      </c>
      <c r="B22" s="5" t="n">
        <v>2600</v>
      </c>
      <c r="C22" s="5" t="n">
        <v>12353</v>
      </c>
    </row>
    <row r="23" spans="1:3">
      <c r="A23" s="4" t="s">
        <v>442</v>
      </c>
      <c r="B23" s="5" t="n">
        <v>-1</v>
      </c>
      <c r="C23" s="5" t="n">
        <v>-3</v>
      </c>
    </row>
    <row r="24" spans="1:3">
      <c r="A24" s="4" t="s">
        <v>443</v>
      </c>
      <c r="B24" s="7" t="n">
        <v>2599</v>
      </c>
      <c r="C24" s="7" t="n">
        <v>12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194</v>
      </c>
    </row>
    <row r="3" spans="1:3">
      <c r="A3" s="4" t="s">
        <v>449</v>
      </c>
      <c r="B3" s="7" t="n">
        <v>75339</v>
      </c>
    </row>
    <row r="4" spans="1:3">
      <c r="A4" s="4" t="s">
        <v>450</v>
      </c>
      <c r="B4" s="5" t="n">
        <v>6200</v>
      </c>
    </row>
    <row r="5" spans="1:3">
      <c r="A5" s="4" t="s">
        <v>441</v>
      </c>
      <c r="B5" s="5" t="n">
        <v>81539</v>
      </c>
      <c r="C5" s="7" t="n">
        <v>83171</v>
      </c>
    </row>
    <row r="6" spans="1:3">
      <c r="A6" s="4" t="s">
        <v>449</v>
      </c>
      <c r="B6" s="5" t="n">
        <v>75288</v>
      </c>
    </row>
    <row r="7" spans="1:3">
      <c r="A7" s="4" t="s">
        <v>450</v>
      </c>
      <c r="B7" s="5" t="n">
        <v>6188</v>
      </c>
    </row>
    <row r="8" spans="1:3">
      <c r="A8" s="4" t="s">
        <v>451</v>
      </c>
      <c r="B8" s="7" t="n">
        <v>814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2"/>
  </cols>
  <sheetData>
    <row r="1" spans="1:2">
      <c r="A1" s="1" t="s">
        <v>452</v>
      </c>
      <c r="B1" s="2" t="s">
        <v>1</v>
      </c>
    </row>
    <row r="2" spans="1:2">
      <c r="B2" s="2" t="s">
        <v>2</v>
      </c>
    </row>
    <row r="3" spans="1:2">
      <c r="A3" s="4" t="s">
        <v>453</v>
      </c>
    </row>
    <row r="4" spans="1:2">
      <c r="A4" s="3" t="s">
        <v>454</v>
      </c>
    </row>
    <row r="5" spans="1:2">
      <c r="A5" s="4" t="s">
        <v>455</v>
      </c>
      <c r="B5" s="4" t="s">
        <v>408</v>
      </c>
    </row>
    <row r="6" spans="1:2">
      <c r="A6" s="4" t="s">
        <v>456</v>
      </c>
    </row>
    <row r="7" spans="1:2">
      <c r="A7" s="3" t="s">
        <v>454</v>
      </c>
    </row>
    <row r="8" spans="1:2">
      <c r="A8" s="4" t="s">
        <v>455</v>
      </c>
      <c r="B8" s="4" t="s">
        <v>420</v>
      </c>
    </row>
    <row r="9" spans="1:2">
      <c r="A9" s="4" t="s">
        <v>457</v>
      </c>
    </row>
    <row r="10" spans="1:2">
      <c r="A10" s="3" t="s">
        <v>454</v>
      </c>
    </row>
    <row r="11" spans="1:2">
      <c r="A11" s="4" t="s">
        <v>455</v>
      </c>
      <c r="B11" s="4" t="s">
        <v>408</v>
      </c>
    </row>
    <row r="12" spans="1:2">
      <c r="A12" s="4" t="s">
        <v>458</v>
      </c>
    </row>
    <row r="13" spans="1:2">
      <c r="A13" s="3" t="s">
        <v>454</v>
      </c>
    </row>
    <row r="14" spans="1:2">
      <c r="A14" s="4" t="s">
        <v>455</v>
      </c>
      <c r="B14" s="4" t="s">
        <v>420</v>
      </c>
    </row>
    <row r="15" spans="1:2">
      <c r="A15" s="4" t="s">
        <v>459</v>
      </c>
    </row>
    <row r="16" spans="1:2">
      <c r="A16" s="3" t="s">
        <v>454</v>
      </c>
    </row>
    <row r="17" spans="1:2">
      <c r="A17" s="4" t="s">
        <v>455</v>
      </c>
      <c r="B17" s="4" t="s">
        <v>420</v>
      </c>
    </row>
    <row r="18" spans="1:2">
      <c r="A18" s="4" t="s">
        <v>460</v>
      </c>
    </row>
    <row r="19" spans="1:2">
      <c r="A19" s="3" t="s">
        <v>454</v>
      </c>
    </row>
    <row r="20" spans="1:2">
      <c r="A20" s="4" t="s">
        <v>461</v>
      </c>
      <c r="B20"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63</v>
      </c>
      <c r="B1" s="2" t="s">
        <v>1</v>
      </c>
    </row>
    <row r="2" spans="1:2">
      <c r="B2" s="2" t="s">
        <v>2</v>
      </c>
    </row>
    <row r="3" spans="1:2">
      <c r="A3" s="4" t="s">
        <v>464</v>
      </c>
    </row>
    <row r="4" spans="1:2">
      <c r="A4" s="3" t="s">
        <v>465</v>
      </c>
    </row>
    <row r="5" spans="1:2">
      <c r="A5" s="4" t="s">
        <v>466</v>
      </c>
      <c r="B5" s="4" t="s">
        <v>406</v>
      </c>
    </row>
    <row r="6" spans="1:2">
      <c r="A6" s="4" t="s">
        <v>467</v>
      </c>
    </row>
    <row r="7" spans="1:2">
      <c r="A7" s="3" t="s">
        <v>465</v>
      </c>
    </row>
    <row r="8" spans="1:2">
      <c r="A8" s="4" t="s">
        <v>466</v>
      </c>
      <c r="B8" s="4" t="s">
        <v>468</v>
      </c>
    </row>
    <row r="9" spans="1:2">
      <c r="A9" s="4" t="s">
        <v>469</v>
      </c>
    </row>
    <row r="10" spans="1:2">
      <c r="A10" s="3" t="s">
        <v>465</v>
      </c>
    </row>
    <row r="11" spans="1:2">
      <c r="A11" s="4" t="s">
        <v>466</v>
      </c>
      <c r="B11" s="4" t="s">
        <v>470</v>
      </c>
    </row>
    <row r="12" spans="1:2">
      <c r="A12" s="4" t="s">
        <v>471</v>
      </c>
    </row>
    <row r="13" spans="1:2">
      <c r="A13" s="3" t="s">
        <v>465</v>
      </c>
    </row>
    <row r="14" spans="1:2">
      <c r="A14" s="4" t="s">
        <v>466</v>
      </c>
      <c r="B14" s="4" t="s">
        <v>472</v>
      </c>
    </row>
    <row r="15" spans="1:2">
      <c r="A15" s="4" t="s">
        <v>473</v>
      </c>
    </row>
    <row r="16" spans="1:2">
      <c r="A16" s="3" t="s">
        <v>465</v>
      </c>
    </row>
    <row r="17" spans="1:2">
      <c r="A17" s="4" t="s">
        <v>466</v>
      </c>
      <c r="B17" s="4" t="s">
        <v>434</v>
      </c>
    </row>
    <row r="18" spans="1:2">
      <c r="A18" s="4" t="s">
        <v>474</v>
      </c>
    </row>
    <row r="19" spans="1:2">
      <c r="A19" s="3" t="s">
        <v>465</v>
      </c>
    </row>
    <row r="20" spans="1:2">
      <c r="A20" s="4" t="s">
        <v>466</v>
      </c>
      <c r="B20" s="4" t="s">
        <v>420</v>
      </c>
    </row>
    <row r="21" spans="1:2">
      <c r="A21" s="4" t="s">
        <v>475</v>
      </c>
    </row>
    <row r="22" spans="1:2">
      <c r="A22" s="3" t="s">
        <v>465</v>
      </c>
    </row>
    <row r="23" spans="1:2">
      <c r="A23" s="4" t="s">
        <v>466</v>
      </c>
      <c r="B23" s="4" t="s">
        <v>472</v>
      </c>
    </row>
    <row r="24" spans="1:2">
      <c r="A24" s="4" t="s">
        <v>476</v>
      </c>
    </row>
    <row r="25" spans="1:2">
      <c r="A25" s="3" t="s">
        <v>465</v>
      </c>
    </row>
    <row r="26" spans="1:2">
      <c r="A26" s="4" t="s">
        <v>466</v>
      </c>
      <c r="B26" s="4" t="s">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478</v>
      </c>
    </row>
    <row r="3" spans="1:3">
      <c r="A3" s="4" t="s">
        <v>45</v>
      </c>
      <c r="B3" s="7" t="n">
        <v>102723</v>
      </c>
      <c r="C3" s="7" t="n">
        <v>102065</v>
      </c>
    </row>
    <row r="4" spans="1:3">
      <c r="A4" s="3" t="s">
        <v>479</v>
      </c>
    </row>
    <row r="5" spans="1:3">
      <c r="A5" s="4" t="s">
        <v>52</v>
      </c>
      <c r="C5" s="5" t="n">
        <v>11380</v>
      </c>
    </row>
    <row r="6" spans="1:3">
      <c r="A6" s="4" t="s">
        <v>53</v>
      </c>
      <c r="B6" s="5" t="n">
        <v>5866</v>
      </c>
      <c r="C6" s="5" t="n">
        <v>5238</v>
      </c>
    </row>
    <row r="7" spans="1:3">
      <c r="A7" s="4" t="s">
        <v>57</v>
      </c>
      <c r="B7" s="5" t="n">
        <v>5866</v>
      </c>
      <c r="C7" s="5" t="n">
        <v>16618</v>
      </c>
    </row>
    <row r="8" spans="1:3">
      <c r="A8" s="4" t="s">
        <v>480</v>
      </c>
    </row>
    <row r="9" spans="1:3">
      <c r="A9" s="3" t="s">
        <v>478</v>
      </c>
    </row>
    <row r="10" spans="1:3">
      <c r="A10" s="4" t="s">
        <v>481</v>
      </c>
      <c r="B10" s="5" t="n">
        <v>21247</v>
      </c>
      <c r="C10" s="5" t="n">
        <v>18936</v>
      </c>
    </row>
    <row r="11" spans="1:3">
      <c r="A11" s="4" t="s">
        <v>445</v>
      </c>
    </row>
    <row r="12" spans="1:3">
      <c r="A12" s="3" t="s">
        <v>478</v>
      </c>
    </row>
    <row r="13" spans="1:3">
      <c r="A13" s="4" t="s">
        <v>35</v>
      </c>
      <c r="B13" s="5" t="n">
        <v>21435</v>
      </c>
      <c r="C13" s="5" t="n">
        <v>29725</v>
      </c>
    </row>
    <row r="14" spans="1:3">
      <c r="A14" s="4" t="s">
        <v>444</v>
      </c>
    </row>
    <row r="15" spans="1:3">
      <c r="A15" s="3" t="s">
        <v>478</v>
      </c>
    </row>
    <row r="16" spans="1:3">
      <c r="A16" s="4" t="s">
        <v>35</v>
      </c>
      <c r="B16" s="5" t="n">
        <v>32394</v>
      </c>
      <c r="C16" s="5" t="n">
        <v>25501</v>
      </c>
    </row>
    <row r="17" spans="1:3">
      <c r="A17" s="4" t="s">
        <v>446</v>
      </c>
    </row>
    <row r="18" spans="1:3">
      <c r="A18" s="3" t="s">
        <v>478</v>
      </c>
    </row>
    <row r="19" spans="1:3">
      <c r="A19" s="4" t="s">
        <v>35</v>
      </c>
      <c r="B19" s="5" t="n">
        <v>25048</v>
      </c>
      <c r="C19" s="5" t="n">
        <v>15554</v>
      </c>
    </row>
    <row r="20" spans="1:3">
      <c r="A20" s="4" t="s">
        <v>447</v>
      </c>
    </row>
    <row r="21" spans="1:3">
      <c r="A21" s="3" t="s">
        <v>478</v>
      </c>
    </row>
    <row r="22" spans="1:3">
      <c r="A22" s="4" t="s">
        <v>35</v>
      </c>
      <c r="B22" s="5" t="n">
        <v>2599</v>
      </c>
      <c r="C22" s="5" t="n">
        <v>12349</v>
      </c>
    </row>
    <row r="23" spans="1:3">
      <c r="A23" s="10" t="n">
        <v>1</v>
      </c>
    </row>
    <row r="24" spans="1:3">
      <c r="A24" s="3" t="s">
        <v>478</v>
      </c>
    </row>
    <row r="25" spans="1:3">
      <c r="A25" s="4" t="s">
        <v>45</v>
      </c>
      <c r="B25" s="5" t="n">
        <v>42682</v>
      </c>
      <c r="C25" s="5" t="n">
        <v>48661</v>
      </c>
    </row>
    <row r="26" spans="1:3">
      <c r="A26" s="4" t="s">
        <v>482</v>
      </c>
    </row>
    <row r="27" spans="1:3">
      <c r="A27" s="3" t="s">
        <v>478</v>
      </c>
    </row>
    <row r="28" spans="1:3">
      <c r="A28" s="4" t="s">
        <v>481</v>
      </c>
      <c r="B28" s="5" t="n">
        <v>21247</v>
      </c>
      <c r="C28" s="5" t="n">
        <v>18936</v>
      </c>
    </row>
    <row r="29" spans="1:3">
      <c r="A29" s="4" t="s">
        <v>483</v>
      </c>
    </row>
    <row r="30" spans="1:3">
      <c r="A30" s="3" t="s">
        <v>478</v>
      </c>
    </row>
    <row r="31" spans="1:3">
      <c r="A31" s="4" t="s">
        <v>35</v>
      </c>
      <c r="B31" s="5" t="n">
        <v>21435</v>
      </c>
      <c r="C31" s="5" t="n">
        <v>29725</v>
      </c>
    </row>
    <row r="32" spans="1:3">
      <c r="A32" s="10" t="n">
        <v>2</v>
      </c>
    </row>
    <row r="33" spans="1:3">
      <c r="A33" s="3" t="s">
        <v>478</v>
      </c>
    </row>
    <row r="34" spans="1:3">
      <c r="A34" s="4" t="s">
        <v>45</v>
      </c>
      <c r="B34" s="5" t="n">
        <v>60041</v>
      </c>
      <c r="C34" s="5" t="n">
        <v>53404</v>
      </c>
    </row>
    <row r="35" spans="1:3">
      <c r="A35" s="4" t="s">
        <v>484</v>
      </c>
    </row>
    <row r="36" spans="1:3">
      <c r="A36" s="3" t="s">
        <v>478</v>
      </c>
    </row>
    <row r="37" spans="1:3">
      <c r="A37" s="4" t="s">
        <v>35</v>
      </c>
      <c r="B37" s="5" t="n">
        <v>32394</v>
      </c>
      <c r="C37" s="5" t="n">
        <v>25501</v>
      </c>
    </row>
    <row r="38" spans="1:3">
      <c r="A38" s="4" t="s">
        <v>485</v>
      </c>
    </row>
    <row r="39" spans="1:3">
      <c r="A39" s="3" t="s">
        <v>478</v>
      </c>
    </row>
    <row r="40" spans="1:3">
      <c r="A40" s="4" t="s">
        <v>35</v>
      </c>
      <c r="B40" s="5" t="n">
        <v>25048</v>
      </c>
      <c r="C40" s="5" t="n">
        <v>15554</v>
      </c>
    </row>
    <row r="41" spans="1:3">
      <c r="A41" s="4" t="s">
        <v>486</v>
      </c>
    </row>
    <row r="42" spans="1:3">
      <c r="A42" s="3" t="s">
        <v>478</v>
      </c>
    </row>
    <row r="43" spans="1:3">
      <c r="A43" s="4" t="s">
        <v>35</v>
      </c>
      <c r="B43" s="5" t="n">
        <v>2599</v>
      </c>
      <c r="C43" s="5" t="n">
        <v>12349</v>
      </c>
    </row>
    <row r="44" spans="1:3">
      <c r="A44" s="10" t="n">
        <v>3</v>
      </c>
    </row>
    <row r="45" spans="1:3">
      <c r="A45" s="3" t="s">
        <v>479</v>
      </c>
    </row>
    <row r="46" spans="1:3">
      <c r="A46" s="4" t="s">
        <v>52</v>
      </c>
      <c r="C46" s="5" t="n">
        <v>11380</v>
      </c>
    </row>
    <row r="47" spans="1:3">
      <c r="A47" s="4" t="s">
        <v>53</v>
      </c>
      <c r="B47" s="5" t="n">
        <v>5866</v>
      </c>
      <c r="C47" s="5" t="n">
        <v>5238</v>
      </c>
    </row>
    <row r="48" spans="1:3">
      <c r="A48" s="4" t="s">
        <v>57</v>
      </c>
      <c r="B48" s="7" t="n">
        <v>5866</v>
      </c>
      <c r="C48" s="7" t="n">
        <v>166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80</v>
      </c>
    </row>
    <row r="3" spans="1:4">
      <c r="A3" s="3" t="s">
        <v>488</v>
      </c>
    </row>
    <row r="4" spans="1:4">
      <c r="A4" s="4" t="s">
        <v>489</v>
      </c>
      <c r="B4" s="7" t="n">
        <v>11380</v>
      </c>
      <c r="C4" s="7" t="n">
        <v>5500</v>
      </c>
      <c r="D4" s="7" t="n">
        <v>5080</v>
      </c>
    </row>
    <row r="5" spans="1:4">
      <c r="A5" s="4" t="s">
        <v>490</v>
      </c>
      <c r="B5" s="5" t="n">
        <v>3490</v>
      </c>
      <c r="C5" s="5" t="n">
        <v>5880</v>
      </c>
      <c r="D5" s="5" t="n">
        <v>420</v>
      </c>
    </row>
    <row r="6" spans="1:4">
      <c r="A6" s="4" t="s">
        <v>491</v>
      </c>
      <c r="B6" s="7" t="n">
        <v>-14870</v>
      </c>
    </row>
    <row r="7" spans="1:4">
      <c r="A7" s="4" t="s">
        <v>492</v>
      </c>
      <c r="C7" s="7" t="n">
        <v>11380</v>
      </c>
      <c r="D7" s="7" t="n">
        <v>5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80</v>
      </c>
    </row>
    <row r="3" spans="1:4">
      <c r="A3" s="3" t="s">
        <v>488</v>
      </c>
    </row>
    <row r="4" spans="1:4">
      <c r="A4" s="4" t="s">
        <v>489</v>
      </c>
      <c r="B4" s="7" t="n">
        <v>5238</v>
      </c>
      <c r="C4" s="7" t="n">
        <v>4867</v>
      </c>
      <c r="D4" s="7" t="n">
        <v>4826</v>
      </c>
    </row>
    <row r="5" spans="1:4">
      <c r="A5" s="4" t="s">
        <v>490</v>
      </c>
      <c r="B5" s="5" t="n">
        <v>628</v>
      </c>
      <c r="C5" s="5" t="n">
        <v>371</v>
      </c>
      <c r="D5" s="5" t="n">
        <v>41</v>
      </c>
    </row>
    <row r="6" spans="1:4">
      <c r="A6" s="4" t="s">
        <v>492</v>
      </c>
      <c r="B6" s="7" t="n">
        <v>5866</v>
      </c>
      <c r="C6" s="7" t="n">
        <v>5238</v>
      </c>
      <c r="D6" s="7" t="n">
        <v>486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94</v>
      </c>
      <c r="B1" s="2" t="s">
        <v>1</v>
      </c>
    </row>
    <row r="2" spans="1:4">
      <c r="B2" s="2" t="s">
        <v>2</v>
      </c>
      <c r="C2" s="2" t="s">
        <v>32</v>
      </c>
      <c r="D2" s="2" t="s">
        <v>80</v>
      </c>
    </row>
    <row r="3" spans="1:4">
      <c r="A3" s="3" t="s">
        <v>194</v>
      </c>
    </row>
    <row r="4" spans="1:4">
      <c r="A4" s="4" t="s">
        <v>495</v>
      </c>
      <c r="B4" s="4" t="s">
        <v>496</v>
      </c>
      <c r="C4" s="4" t="s">
        <v>497</v>
      </c>
      <c r="D4" s="4" t="s">
        <v>497</v>
      </c>
    </row>
    <row r="5" spans="1:4">
      <c r="A5" s="4" t="s">
        <v>498</v>
      </c>
      <c r="B5" s="4" t="s">
        <v>499</v>
      </c>
      <c r="C5" s="4" t="s">
        <v>500</v>
      </c>
      <c r="D5" s="4" t="s">
        <v>501</v>
      </c>
    </row>
    <row r="6" spans="1:4">
      <c r="A6" s="4" t="s">
        <v>502</v>
      </c>
      <c r="B6" s="4" t="s">
        <v>503</v>
      </c>
      <c r="C6" s="4" t="s">
        <v>504</v>
      </c>
      <c r="D6" s="4" t="s">
        <v>505</v>
      </c>
    </row>
    <row r="7" spans="1:4">
      <c r="A7" s="4" t="s">
        <v>506</v>
      </c>
      <c r="B7" s="4" t="s">
        <v>4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454</v>
      </c>
    </row>
    <row r="3" spans="1:3">
      <c r="A3" s="4" t="s">
        <v>508</v>
      </c>
      <c r="B3" s="7" t="n">
        <v>21312</v>
      </c>
      <c r="C3" s="7" t="n">
        <v>16252</v>
      </c>
    </row>
    <row r="4" spans="1:3">
      <c r="A4" s="4" t="s">
        <v>509</v>
      </c>
      <c r="B4" s="5" t="n">
        <v>-8543</v>
      </c>
      <c r="C4" s="5" t="n">
        <v>-4934</v>
      </c>
    </row>
    <row r="5" spans="1:3">
      <c r="A5" s="4" t="s">
        <v>41</v>
      </c>
      <c r="B5" s="5" t="n">
        <v>12769</v>
      </c>
      <c r="C5" s="5" t="n">
        <v>11318</v>
      </c>
    </row>
    <row r="6" spans="1:3">
      <c r="A6" s="4" t="s">
        <v>510</v>
      </c>
    </row>
    <row r="7" spans="1:3">
      <c r="A7" s="3" t="s">
        <v>454</v>
      </c>
    </row>
    <row r="8" spans="1:3">
      <c r="A8" s="4" t="s">
        <v>508</v>
      </c>
      <c r="B8" s="5" t="n">
        <v>4919</v>
      </c>
      <c r="C8" s="5" t="n">
        <v>3287</v>
      </c>
    </row>
    <row r="9" spans="1:3">
      <c r="A9" s="4" t="s">
        <v>511</v>
      </c>
    </row>
    <row r="10" spans="1:3">
      <c r="A10" s="3" t="s">
        <v>454</v>
      </c>
    </row>
    <row r="11" spans="1:3">
      <c r="A11" s="4" t="s">
        <v>508</v>
      </c>
      <c r="B11" s="5" t="n">
        <v>4934</v>
      </c>
      <c r="C11" s="5" t="n">
        <v>3829</v>
      </c>
    </row>
    <row r="12" spans="1:3">
      <c r="A12" s="4" t="s">
        <v>459</v>
      </c>
    </row>
    <row r="13" spans="1:3">
      <c r="A13" s="3" t="s">
        <v>454</v>
      </c>
    </row>
    <row r="14" spans="1:3">
      <c r="A14" s="4" t="s">
        <v>508</v>
      </c>
      <c r="B14" s="5" t="n">
        <v>2204</v>
      </c>
      <c r="C14" s="5" t="n">
        <v>1725</v>
      </c>
    </row>
    <row r="15" spans="1:3">
      <c r="A15" s="4" t="s">
        <v>460</v>
      </c>
    </row>
    <row r="16" spans="1:3">
      <c r="A16" s="3" t="s">
        <v>454</v>
      </c>
    </row>
    <row r="17" spans="1:3">
      <c r="A17" s="4" t="s">
        <v>508</v>
      </c>
      <c r="B17" s="5" t="n">
        <v>9075</v>
      </c>
      <c r="C17" s="5" t="n">
        <v>6888</v>
      </c>
    </row>
    <row r="18" spans="1:3">
      <c r="A18" s="4" t="s">
        <v>512</v>
      </c>
    </row>
    <row r="19" spans="1:3">
      <c r="A19" s="3" t="s">
        <v>454</v>
      </c>
    </row>
    <row r="20" spans="1:3">
      <c r="A20" s="4" t="s">
        <v>508</v>
      </c>
      <c r="B20" s="7" t="n">
        <v>180</v>
      </c>
      <c r="C20" s="7" t="n">
        <v>5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80</v>
      </c>
    </row>
    <row r="3" spans="1:4">
      <c r="A3" s="3" t="s">
        <v>454</v>
      </c>
    </row>
    <row r="4" spans="1:4">
      <c r="A4" s="4" t="s">
        <v>514</v>
      </c>
      <c r="B4" s="7" t="n">
        <v>19971</v>
      </c>
      <c r="C4" s="7" t="n">
        <v>17424</v>
      </c>
      <c r="D4" s="7" t="n">
        <v>14739</v>
      </c>
    </row>
    <row r="5" spans="1:4">
      <c r="A5" s="4" t="s">
        <v>515</v>
      </c>
    </row>
    <row r="6" spans="1:4">
      <c r="A6" s="3" t="s">
        <v>454</v>
      </c>
    </row>
    <row r="7" spans="1:4">
      <c r="A7" s="4" t="s">
        <v>516</v>
      </c>
      <c r="B7" s="5" t="n">
        <v>1600</v>
      </c>
      <c r="C7" s="5" t="n">
        <v>1600</v>
      </c>
    </row>
    <row r="8" spans="1:4">
      <c r="A8" s="4" t="s">
        <v>517</v>
      </c>
      <c r="B8" s="5" t="n">
        <v>1000</v>
      </c>
      <c r="C8" s="5" t="n">
        <v>400</v>
      </c>
    </row>
    <row r="9" spans="1:4">
      <c r="A9" s="4" t="s">
        <v>196</v>
      </c>
    </row>
    <row r="10" spans="1:4">
      <c r="A10" s="3" t="s">
        <v>454</v>
      </c>
    </row>
    <row r="11" spans="1:4">
      <c r="A11" s="4" t="s">
        <v>514</v>
      </c>
      <c r="B11" s="7" t="n">
        <v>4000</v>
      </c>
      <c r="C11" s="7" t="n">
        <v>3100</v>
      </c>
      <c r="D11" s="7" t="n">
        <v>1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0</v>
      </c>
    </row>
    <row r="3" spans="1:4">
      <c r="A3" s="3" t="s">
        <v>109</v>
      </c>
    </row>
    <row r="4" spans="1:4">
      <c r="A4" s="4" t="s">
        <v>101</v>
      </c>
      <c r="B4" s="7" t="n">
        <v>-38061</v>
      </c>
      <c r="C4" s="7" t="n">
        <v>-39159</v>
      </c>
      <c r="D4" s="7" t="n">
        <v>-24734</v>
      </c>
    </row>
    <row r="5" spans="1:4">
      <c r="A5" s="3" t="s">
        <v>110</v>
      </c>
    </row>
    <row r="6" spans="1:4">
      <c r="A6" s="4" t="s">
        <v>111</v>
      </c>
      <c r="B6" s="5" t="n">
        <v>-22</v>
      </c>
      <c r="C6" s="5" t="n">
        <v>-41</v>
      </c>
    </row>
    <row r="7" spans="1:4">
      <c r="A7" s="4" t="s">
        <v>112</v>
      </c>
      <c r="B7" s="5" t="n">
        <v>-22</v>
      </c>
      <c r="C7" s="5" t="n">
        <v>-41</v>
      </c>
    </row>
    <row r="8" spans="1:4">
      <c r="A8" s="4" t="s">
        <v>113</v>
      </c>
      <c r="B8" s="7" t="n">
        <v>-38083</v>
      </c>
      <c r="C8" s="7" t="n">
        <v>-39200</v>
      </c>
      <c r="D8" s="7" t="n">
        <v>-247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518</v>
      </c>
      <c r="B1" s="2" t="s">
        <v>519</v>
      </c>
      <c r="C1" s="2" t="s">
        <v>2</v>
      </c>
      <c r="D1" s="2" t="s">
        <v>520</v>
      </c>
      <c r="E1" s="2" t="s">
        <v>4</v>
      </c>
      <c r="F1" s="2" t="s">
        <v>521</v>
      </c>
      <c r="G1" s="2" t="s">
        <v>32</v>
      </c>
      <c r="H1" s="2" t="s">
        <v>522</v>
      </c>
      <c r="I1" s="2" t="s">
        <v>523</v>
      </c>
      <c r="J1" s="2" t="s">
        <v>524</v>
      </c>
      <c r="K1" s="2" t="s">
        <v>32</v>
      </c>
      <c r="L1" s="2" t="s">
        <v>2</v>
      </c>
      <c r="M1" s="2" t="s">
        <v>32</v>
      </c>
      <c r="N1" s="2" t="s">
        <v>80</v>
      </c>
    </row>
    <row r="2" spans="1:14">
      <c r="A2" s="3" t="s">
        <v>525</v>
      </c>
    </row>
    <row r="3" spans="1:14">
      <c r="A3" s="4" t="s">
        <v>81</v>
      </c>
      <c r="C3" s="7" t="n">
        <v>50233</v>
      </c>
      <c r="D3" s="7" t="n">
        <v>45871</v>
      </c>
      <c r="E3" s="7" t="n">
        <v>42293</v>
      </c>
      <c r="F3" s="7" t="n">
        <v>38634</v>
      </c>
      <c r="G3" s="7" t="n">
        <v>35340</v>
      </c>
      <c r="H3" s="7" t="n">
        <v>32196</v>
      </c>
      <c r="I3" s="7" t="n">
        <v>29026</v>
      </c>
      <c r="J3" s="7" t="n">
        <v>26561</v>
      </c>
      <c r="L3" s="7" t="n">
        <v>177031</v>
      </c>
      <c r="M3" s="7" t="n">
        <v>123123</v>
      </c>
      <c r="N3" s="7" t="n">
        <v>83607</v>
      </c>
    </row>
    <row r="4" spans="1:14">
      <c r="A4" s="4" t="s">
        <v>101</v>
      </c>
      <c r="C4" s="7" t="n">
        <v>5845</v>
      </c>
      <c r="D4" s="7" t="n">
        <v>13092</v>
      </c>
      <c r="E4" s="7" t="n">
        <v>10114</v>
      </c>
      <c r="F4" s="7" t="n">
        <v>9010</v>
      </c>
      <c r="G4" s="7" t="n">
        <v>15664</v>
      </c>
      <c r="H4" s="7" t="n">
        <v>6619</v>
      </c>
      <c r="I4" s="7" t="n">
        <v>7541</v>
      </c>
      <c r="J4" s="7" t="n">
        <v>9335</v>
      </c>
      <c r="L4" s="7" t="n">
        <v>38061</v>
      </c>
      <c r="M4" s="5" t="n">
        <v>39159</v>
      </c>
      <c r="N4" s="7" t="n">
        <v>24734</v>
      </c>
    </row>
    <row r="5" spans="1:14">
      <c r="A5" s="4" t="s">
        <v>526</v>
      </c>
    </row>
    <row r="6" spans="1:14">
      <c r="A6" s="3" t="s">
        <v>525</v>
      </c>
    </row>
    <row r="7" spans="1:14">
      <c r="A7" s="4" t="s">
        <v>527</v>
      </c>
      <c r="L7" s="4" t="s">
        <v>528</v>
      </c>
    </row>
    <row r="8" spans="1:14">
      <c r="A8" s="4" t="s">
        <v>529</v>
      </c>
      <c r="B8" s="7" t="n">
        <v>34052</v>
      </c>
    </row>
    <row r="9" spans="1:14">
      <c r="A9" s="4" t="s">
        <v>530</v>
      </c>
      <c r="B9" s="7" t="n">
        <v>3100</v>
      </c>
    </row>
    <row r="10" spans="1:14">
      <c r="A10" s="4" t="s">
        <v>531</v>
      </c>
      <c r="L10" s="4" t="s">
        <v>532</v>
      </c>
    </row>
    <row r="11" spans="1:14">
      <c r="A11" s="4" t="s">
        <v>533</v>
      </c>
      <c r="M11" s="7" t="n">
        <v>1600</v>
      </c>
    </row>
    <row r="12" spans="1:14">
      <c r="A12" s="4" t="s">
        <v>534</v>
      </c>
      <c r="B12" s="4" t="s">
        <v>535</v>
      </c>
    </row>
    <row r="13" spans="1:14">
      <c r="A13" s="4" t="s">
        <v>81</v>
      </c>
      <c r="K13" s="7" t="n">
        <v>800</v>
      </c>
    </row>
    <row r="14" spans="1:14">
      <c r="A14" s="4" t="s">
        <v>101</v>
      </c>
      <c r="K14" s="7" t="n">
        <v>1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6</v>
      </c>
      <c r="B1" s="2" t="s">
        <v>519</v>
      </c>
      <c r="C1" s="2" t="s">
        <v>2</v>
      </c>
      <c r="D1" s="2" t="s">
        <v>32</v>
      </c>
      <c r="E1" s="2" t="s">
        <v>80</v>
      </c>
    </row>
    <row r="2" spans="1:5">
      <c r="A2" s="3" t="s">
        <v>537</v>
      </c>
    </row>
    <row r="3" spans="1:5">
      <c r="A3" s="4" t="s">
        <v>43</v>
      </c>
      <c r="C3" s="7" t="n">
        <v>185138</v>
      </c>
      <c r="D3" s="7" t="n">
        <v>185138</v>
      </c>
      <c r="E3" s="7" t="n">
        <v>163154</v>
      </c>
    </row>
    <row r="4" spans="1:5">
      <c r="A4" s="4" t="s">
        <v>526</v>
      </c>
    </row>
    <row r="5" spans="1:5">
      <c r="A5" s="3" t="s">
        <v>525</v>
      </c>
    </row>
    <row r="6" spans="1:5">
      <c r="A6" s="4" t="s">
        <v>538</v>
      </c>
      <c r="B6" s="7" t="n">
        <v>34052</v>
      </c>
    </row>
    <row r="7" spans="1:5">
      <c r="A7" s="3" t="s">
        <v>537</v>
      </c>
    </row>
    <row r="8" spans="1:5">
      <c r="A8" s="4" t="s">
        <v>34</v>
      </c>
      <c r="B8" s="5" t="n">
        <v>2564</v>
      </c>
    </row>
    <row r="9" spans="1:5">
      <c r="A9" s="4" t="s">
        <v>158</v>
      </c>
      <c r="B9" s="5" t="n">
        <v>2518</v>
      </c>
    </row>
    <row r="10" spans="1:5">
      <c r="A10" s="4" t="s">
        <v>38</v>
      </c>
      <c r="B10" s="5" t="n">
        <v>718</v>
      </c>
    </row>
    <row r="11" spans="1:5">
      <c r="A11" s="4" t="s">
        <v>539</v>
      </c>
      <c r="B11" s="5" t="n">
        <v>427</v>
      </c>
    </row>
    <row r="12" spans="1:5">
      <c r="A12" s="4" t="s">
        <v>540</v>
      </c>
      <c r="B12" s="5" t="n">
        <v>9790</v>
      </c>
    </row>
    <row r="13" spans="1:5">
      <c r="A13" s="4" t="s">
        <v>47</v>
      </c>
      <c r="B13" s="5" t="n">
        <v>-285</v>
      </c>
    </row>
    <row r="14" spans="1:5">
      <c r="A14" s="4" t="s">
        <v>48</v>
      </c>
      <c r="B14" s="5" t="n">
        <v>-376</v>
      </c>
    </row>
    <row r="15" spans="1:5">
      <c r="A15" s="4" t="s">
        <v>49</v>
      </c>
      <c r="B15" s="5" t="n">
        <v>-501</v>
      </c>
    </row>
    <row r="16" spans="1:5">
      <c r="A16" s="4" t="s">
        <v>541</v>
      </c>
      <c r="B16" s="5" t="n">
        <v>-2787</v>
      </c>
    </row>
    <row r="17" spans="1:5">
      <c r="A17" s="4" t="s">
        <v>542</v>
      </c>
      <c r="B17" s="5" t="n">
        <v>12068</v>
      </c>
    </row>
    <row r="18" spans="1:5">
      <c r="A18" s="4" t="s">
        <v>43</v>
      </c>
      <c r="B18" s="7" t="n">
        <v>219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543</v>
      </c>
      <c r="B1" s="2" t="s">
        <v>544</v>
      </c>
    </row>
    <row r="2" spans="1:2">
      <c r="A2" s="3" t="s">
        <v>465</v>
      </c>
    </row>
    <row r="3" spans="1:2">
      <c r="A3" s="4" t="s">
        <v>545</v>
      </c>
      <c r="B3" s="4" t="s">
        <v>535</v>
      </c>
    </row>
    <row r="4" spans="1:2">
      <c r="A4" s="4" t="s">
        <v>443</v>
      </c>
      <c r="B4" s="7" t="n">
        <v>9790</v>
      </c>
    </row>
    <row r="5" spans="1:2">
      <c r="A5" s="4" t="s">
        <v>546</v>
      </c>
    </row>
    <row r="6" spans="1:2">
      <c r="A6" s="3" t="s">
        <v>465</v>
      </c>
    </row>
    <row r="7" spans="1:2">
      <c r="A7" s="4" t="s">
        <v>545</v>
      </c>
      <c r="B7" s="4" t="s">
        <v>406</v>
      </c>
    </row>
    <row r="8" spans="1:2">
      <c r="A8" s="4" t="s">
        <v>443</v>
      </c>
      <c r="B8" s="7" t="n">
        <v>20</v>
      </c>
    </row>
    <row r="9" spans="1:2">
      <c r="A9" s="4" t="s">
        <v>547</v>
      </c>
    </row>
    <row r="10" spans="1:2">
      <c r="A10" s="3" t="s">
        <v>465</v>
      </c>
    </row>
    <row r="11" spans="1:2">
      <c r="A11" s="4" t="s">
        <v>545</v>
      </c>
      <c r="B11" s="4" t="s">
        <v>472</v>
      </c>
    </row>
    <row r="12" spans="1:2">
      <c r="A12" s="4" t="s">
        <v>443</v>
      </c>
      <c r="B12" s="7" t="n">
        <v>5710</v>
      </c>
    </row>
    <row r="13" spans="1:2">
      <c r="A13" s="4" t="s">
        <v>548</v>
      </c>
    </row>
    <row r="14" spans="1:2">
      <c r="A14" s="3" t="s">
        <v>465</v>
      </c>
    </row>
    <row r="15" spans="1:2">
      <c r="A15" s="4" t="s">
        <v>545</v>
      </c>
      <c r="B15" s="4" t="s">
        <v>434</v>
      </c>
    </row>
    <row r="16" spans="1:2">
      <c r="A16" s="4" t="s">
        <v>443</v>
      </c>
      <c r="B16" s="7" t="n">
        <v>180</v>
      </c>
    </row>
    <row r="17" spans="1:2">
      <c r="A17" s="4" t="s">
        <v>549</v>
      </c>
    </row>
    <row r="18" spans="1:2">
      <c r="A18" s="3" t="s">
        <v>465</v>
      </c>
    </row>
    <row r="19" spans="1:2">
      <c r="A19" s="4" t="s">
        <v>545</v>
      </c>
      <c r="B19" s="4" t="s">
        <v>468</v>
      </c>
    </row>
    <row r="20" spans="1:2">
      <c r="A20" s="4" t="s">
        <v>443</v>
      </c>
      <c r="B20" s="7" t="n">
        <v>38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32</v>
      </c>
      <c r="C2" s="2" t="s">
        <v>80</v>
      </c>
    </row>
    <row r="3" spans="1:3">
      <c r="A3" s="3" t="s">
        <v>200</v>
      </c>
    </row>
    <row r="4" spans="1:3">
      <c r="A4" s="4" t="s">
        <v>551</v>
      </c>
      <c r="B4" s="7" t="n">
        <v>128196</v>
      </c>
      <c r="C4" s="7" t="n">
        <v>88303</v>
      </c>
    </row>
    <row r="5" spans="1:3">
      <c r="A5" s="4" t="s">
        <v>552</v>
      </c>
      <c r="B5" s="7" t="n">
        <v>-39000</v>
      </c>
      <c r="C5" s="7" t="n">
        <v>-28161</v>
      </c>
    </row>
    <row r="6" spans="1:3">
      <c r="A6" s="4" t="s">
        <v>553</v>
      </c>
      <c r="B6" s="8" t="n">
        <v>-0.92</v>
      </c>
      <c r="C6" s="8" t="n">
        <v>-0.68999999999999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465</v>
      </c>
    </row>
    <row r="3" spans="1:3">
      <c r="A3" s="4" t="s">
        <v>555</v>
      </c>
      <c r="B3" s="7" t="n">
        <v>94838</v>
      </c>
      <c r="C3" s="7" t="n">
        <v>94838</v>
      </c>
    </row>
    <row r="4" spans="1:3">
      <c r="A4" s="4" t="s">
        <v>556</v>
      </c>
      <c r="B4" s="5" t="n">
        <v>-54030</v>
      </c>
      <c r="C4" s="5" t="n">
        <v>-40720</v>
      </c>
    </row>
    <row r="5" spans="1:3">
      <c r="A5" s="4" t="s">
        <v>557</v>
      </c>
      <c r="B5" s="5" t="n">
        <v>40808</v>
      </c>
      <c r="C5" s="5" t="n">
        <v>54118</v>
      </c>
    </row>
    <row r="6" spans="1:3">
      <c r="A6" s="4" t="s">
        <v>546</v>
      </c>
    </row>
    <row r="7" spans="1:3">
      <c r="A7" s="3" t="s">
        <v>465</v>
      </c>
    </row>
    <row r="8" spans="1:3">
      <c r="A8" s="4" t="s">
        <v>555</v>
      </c>
      <c r="B8" s="5" t="n">
        <v>15977</v>
      </c>
      <c r="C8" s="5" t="n">
        <v>15977</v>
      </c>
    </row>
    <row r="9" spans="1:3">
      <c r="A9" s="4" t="s">
        <v>556</v>
      </c>
      <c r="B9" s="5" t="n">
        <v>-6930</v>
      </c>
      <c r="C9" s="5" t="n">
        <v>-5361</v>
      </c>
    </row>
    <row r="10" spans="1:3">
      <c r="A10" s="4" t="s">
        <v>557</v>
      </c>
      <c r="B10" s="5" t="n">
        <v>9047</v>
      </c>
      <c r="C10" s="5" t="n">
        <v>10616</v>
      </c>
    </row>
    <row r="11" spans="1:3">
      <c r="A11" s="4" t="s">
        <v>547</v>
      </c>
    </row>
    <row r="12" spans="1:3">
      <c r="A12" s="3" t="s">
        <v>465</v>
      </c>
    </row>
    <row r="13" spans="1:3">
      <c r="A13" s="4" t="s">
        <v>555</v>
      </c>
      <c r="B13" s="5" t="n">
        <v>42558</v>
      </c>
      <c r="C13" s="5" t="n">
        <v>42558</v>
      </c>
    </row>
    <row r="14" spans="1:3">
      <c r="A14" s="4" t="s">
        <v>556</v>
      </c>
      <c r="B14" s="5" t="n">
        <v>-27577</v>
      </c>
      <c r="C14" s="5" t="n">
        <v>-20694</v>
      </c>
    </row>
    <row r="15" spans="1:3">
      <c r="A15" s="4" t="s">
        <v>557</v>
      </c>
      <c r="B15" s="5" t="n">
        <v>14981</v>
      </c>
      <c r="C15" s="5" t="n">
        <v>21864</v>
      </c>
    </row>
    <row r="16" spans="1:3">
      <c r="A16" s="4" t="s">
        <v>548</v>
      </c>
    </row>
    <row r="17" spans="1:3">
      <c r="A17" s="3" t="s">
        <v>465</v>
      </c>
    </row>
    <row r="18" spans="1:3">
      <c r="A18" s="4" t="s">
        <v>555</v>
      </c>
      <c r="B18" s="5" t="n">
        <v>4520</v>
      </c>
      <c r="C18" s="5" t="n">
        <v>4520</v>
      </c>
    </row>
    <row r="19" spans="1:3">
      <c r="A19" s="4" t="s">
        <v>556</v>
      </c>
      <c r="B19" s="5" t="n">
        <v>-3882</v>
      </c>
      <c r="C19" s="5" t="n">
        <v>-2924</v>
      </c>
    </row>
    <row r="20" spans="1:3">
      <c r="A20" s="4" t="s">
        <v>557</v>
      </c>
      <c r="B20" s="5" t="n">
        <v>638</v>
      </c>
      <c r="C20" s="5" t="n">
        <v>1596</v>
      </c>
    </row>
    <row r="21" spans="1:3">
      <c r="A21" s="4" t="s">
        <v>549</v>
      </c>
    </row>
    <row r="22" spans="1:3">
      <c r="A22" s="3" t="s">
        <v>465</v>
      </c>
    </row>
    <row r="23" spans="1:3">
      <c r="A23" s="4" t="s">
        <v>555</v>
      </c>
      <c r="B23" s="5" t="n">
        <v>31783</v>
      </c>
      <c r="C23" s="5" t="n">
        <v>31783</v>
      </c>
    </row>
    <row r="24" spans="1:3">
      <c r="A24" s="4" t="s">
        <v>556</v>
      </c>
      <c r="B24" s="5" t="n">
        <v>-15641</v>
      </c>
      <c r="C24" s="5" t="n">
        <v>-11741</v>
      </c>
    </row>
    <row r="25" spans="1:3">
      <c r="A25" s="4" t="s">
        <v>557</v>
      </c>
      <c r="B25" s="7" t="n">
        <v>16142</v>
      </c>
      <c r="C25" s="7" t="n">
        <v>200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80</v>
      </c>
    </row>
    <row r="3" spans="1:4">
      <c r="A3" s="3" t="s">
        <v>465</v>
      </c>
    </row>
    <row r="4" spans="1:4">
      <c r="A4" s="4" t="s">
        <v>559</v>
      </c>
      <c r="B4" s="7" t="n">
        <v>13310</v>
      </c>
      <c r="C4" s="7" t="n">
        <v>12505</v>
      </c>
      <c r="D4" s="7" t="n">
        <v>12092</v>
      </c>
    </row>
    <row r="5" spans="1:4">
      <c r="A5" s="4" t="s">
        <v>560</v>
      </c>
    </row>
    <row r="6" spans="1:4">
      <c r="A6" s="3" t="s">
        <v>465</v>
      </c>
    </row>
    <row r="7" spans="1:4">
      <c r="A7" s="4" t="s">
        <v>559</v>
      </c>
      <c r="B7" s="5" t="n">
        <v>6847</v>
      </c>
      <c r="C7" s="5" t="n">
        <v>6368</v>
      </c>
      <c r="D7" s="5" t="n">
        <v>6139</v>
      </c>
    </row>
    <row r="8" spans="1:4">
      <c r="A8" s="4" t="s">
        <v>89</v>
      </c>
    </row>
    <row r="9" spans="1:4">
      <c r="A9" s="3" t="s">
        <v>465</v>
      </c>
    </row>
    <row r="10" spans="1:4">
      <c r="A10" s="4" t="s">
        <v>559</v>
      </c>
      <c r="B10" s="5" t="n">
        <v>3872</v>
      </c>
      <c r="C10" s="5" t="n">
        <v>3605</v>
      </c>
      <c r="D10" s="5" t="n">
        <v>3487</v>
      </c>
    </row>
    <row r="11" spans="1:4">
      <c r="A11" s="4" t="s">
        <v>91</v>
      </c>
    </row>
    <row r="12" spans="1:4">
      <c r="A12" s="3" t="s">
        <v>465</v>
      </c>
    </row>
    <row r="13" spans="1:4">
      <c r="A13" s="4" t="s">
        <v>559</v>
      </c>
      <c r="B13" s="7" t="n">
        <v>2591</v>
      </c>
      <c r="C13" s="7" t="n">
        <v>2532</v>
      </c>
      <c r="D13" s="7" t="n">
        <v>24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203</v>
      </c>
    </row>
    <row r="3" spans="1:3">
      <c r="A3" s="5" t="n">
        <v>2018</v>
      </c>
      <c r="B3" s="7" t="n">
        <v>12962</v>
      </c>
    </row>
    <row r="4" spans="1:3">
      <c r="A4" s="5" t="n">
        <v>2019</v>
      </c>
      <c r="B4" s="5" t="n">
        <v>10276</v>
      </c>
    </row>
    <row r="5" spans="1:3">
      <c r="A5" s="5" t="n">
        <v>2020</v>
      </c>
      <c r="B5" s="5" t="n">
        <v>6183</v>
      </c>
    </row>
    <row r="6" spans="1:3">
      <c r="A6" s="5" t="n">
        <v>2021</v>
      </c>
      <c r="B6" s="5" t="n">
        <v>5020</v>
      </c>
    </row>
    <row r="7" spans="1:3">
      <c r="A7" s="5" t="n">
        <v>2022</v>
      </c>
      <c r="B7" s="5" t="n">
        <v>2696</v>
      </c>
    </row>
    <row r="8" spans="1:3">
      <c r="A8" s="4" t="s">
        <v>562</v>
      </c>
      <c r="B8" s="5" t="n">
        <v>3671</v>
      </c>
    </row>
    <row r="9" spans="1:3">
      <c r="A9" s="4" t="s">
        <v>557</v>
      </c>
      <c r="B9" s="7" t="n">
        <v>40808</v>
      </c>
      <c r="C9" s="7" t="n">
        <v>541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382</v>
      </c>
    </row>
    <row r="3" spans="1:2">
      <c r="A3" s="3" t="s">
        <v>564</v>
      </c>
    </row>
    <row r="4" spans="1:2">
      <c r="A4" s="4" t="s">
        <v>565</v>
      </c>
      <c r="B4" s="7" t="n">
        <v>163154</v>
      </c>
    </row>
    <row r="5" spans="1:2">
      <c r="A5" s="4" t="s">
        <v>566</v>
      </c>
      <c r="B5" s="5" t="n">
        <v>185138</v>
      </c>
    </row>
    <row r="6" spans="1:2">
      <c r="A6" s="4" t="s">
        <v>526</v>
      </c>
    </row>
    <row r="7" spans="1:2">
      <c r="A7" s="3" t="s">
        <v>564</v>
      </c>
    </row>
    <row r="8" spans="1:2">
      <c r="A8" s="4" t="s">
        <v>567</v>
      </c>
      <c r="B8" s="7" t="n">
        <v>219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206</v>
      </c>
    </row>
    <row r="3" spans="1:3">
      <c r="A3" s="4" t="s">
        <v>569</v>
      </c>
      <c r="B3" s="7" t="n">
        <v>11945</v>
      </c>
      <c r="C3" s="7" t="n">
        <v>11589</v>
      </c>
    </row>
    <row r="4" spans="1:3">
      <c r="A4" s="4" t="s">
        <v>570</v>
      </c>
      <c r="B4" s="5" t="n">
        <v>2991</v>
      </c>
      <c r="C4" s="5" t="n">
        <v>2081</v>
      </c>
    </row>
    <row r="5" spans="1:3">
      <c r="A5" s="4" t="s">
        <v>571</v>
      </c>
      <c r="B5" s="5" t="n">
        <v>1798</v>
      </c>
      <c r="C5" s="5" t="n">
        <v>1553</v>
      </c>
    </row>
    <row r="6" spans="1:3">
      <c r="A6" s="4" t="s">
        <v>572</v>
      </c>
      <c r="B6" s="5" t="n">
        <v>407</v>
      </c>
      <c r="C6" s="5" t="n">
        <v>454</v>
      </c>
    </row>
    <row r="7" spans="1:3">
      <c r="A7" s="4" t="s">
        <v>573</v>
      </c>
      <c r="B7" s="5" t="n">
        <v>442</v>
      </c>
      <c r="C7" s="5" t="n">
        <v>992</v>
      </c>
    </row>
    <row r="8" spans="1:3">
      <c r="A8" s="4" t="s">
        <v>574</v>
      </c>
      <c r="B8" s="5" t="n">
        <v>475</v>
      </c>
      <c r="C8" s="5" t="n">
        <v>341</v>
      </c>
    </row>
    <row r="9" spans="1:3">
      <c r="A9" s="4" t="s">
        <v>575</v>
      </c>
      <c r="C9" s="5" t="n">
        <v>110</v>
      </c>
    </row>
    <row r="10" spans="1:3">
      <c r="A10" s="4" t="s">
        <v>576</v>
      </c>
      <c r="B10" s="5" t="n">
        <v>2816</v>
      </c>
      <c r="C10" s="5" t="n">
        <v>1811</v>
      </c>
    </row>
    <row r="11" spans="1:3">
      <c r="A11" s="4" t="s">
        <v>48</v>
      </c>
      <c r="B11" s="7" t="n">
        <v>20874</v>
      </c>
      <c r="C11" s="7" t="n">
        <v>189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60"/>
    <col customWidth="1" max="6" min="6" width="14"/>
    <col customWidth="1" max="7" min="7" width="14"/>
    <col customWidth="1" max="8" min="8" width="14"/>
    <col customWidth="1" max="9" min="9" width="14"/>
  </cols>
  <sheetData>
    <row r="1" spans="1:9">
      <c r="A1" s="1" t="s">
        <v>577</v>
      </c>
      <c r="B1" s="2" t="s">
        <v>578</v>
      </c>
      <c r="E1" s="2" t="s">
        <v>1</v>
      </c>
    </row>
    <row r="2" spans="1:9">
      <c r="B2" s="2" t="s">
        <v>579</v>
      </c>
      <c r="C2" s="2" t="s">
        <v>580</v>
      </c>
      <c r="D2" s="2" t="s">
        <v>581</v>
      </c>
      <c r="E2" s="2" t="s">
        <v>2</v>
      </c>
      <c r="F2" s="2" t="s">
        <v>32</v>
      </c>
      <c r="G2" s="2" t="s">
        <v>80</v>
      </c>
      <c r="H2" s="2" t="s">
        <v>519</v>
      </c>
      <c r="I2" s="2" t="s">
        <v>524</v>
      </c>
    </row>
    <row r="3" spans="1:9">
      <c r="A3" s="3" t="s">
        <v>582</v>
      </c>
    </row>
    <row r="4" spans="1:9">
      <c r="A4" s="4" t="s">
        <v>583</v>
      </c>
      <c r="F4" s="6" t="n">
        <v>1.8</v>
      </c>
      <c r="G4" s="6" t="n">
        <v>2.1</v>
      </c>
    </row>
    <row r="5" spans="1:9">
      <c r="A5" s="4" t="s">
        <v>584</v>
      </c>
      <c r="C5" s="6" t="n">
        <v>67.7</v>
      </c>
    </row>
    <row r="6" spans="1:9">
      <c r="A6" s="4" t="s">
        <v>585</v>
      </c>
      <c r="C6" s="9" t="n">
        <v>0.7</v>
      </c>
    </row>
    <row r="7" spans="1:9">
      <c r="A7" s="4" t="s">
        <v>586</v>
      </c>
      <c r="F7" s="9" t="n">
        <v>6.4</v>
      </c>
    </row>
    <row r="8" spans="1:9">
      <c r="A8" s="4" t="s">
        <v>587</v>
      </c>
      <c r="C8" s="9" t="n">
        <v>1.1</v>
      </c>
    </row>
    <row r="9" spans="1:9">
      <c r="A9" s="4" t="s">
        <v>119</v>
      </c>
    </row>
    <row r="10" spans="1:9">
      <c r="A10" s="3" t="s">
        <v>582</v>
      </c>
    </row>
    <row r="11" spans="1:9">
      <c r="A11" s="4" t="s">
        <v>588</v>
      </c>
      <c r="B11" s="5" t="n">
        <v>499999</v>
      </c>
    </row>
    <row r="12" spans="1:9">
      <c r="A12" s="4" t="s">
        <v>589</v>
      </c>
      <c r="B12" s="5" t="n">
        <v>428033</v>
      </c>
      <c r="E12" s="5" t="n">
        <v>428000</v>
      </c>
    </row>
    <row r="13" spans="1:9">
      <c r="A13" s="4" t="s">
        <v>208</v>
      </c>
    </row>
    <row r="14" spans="1:9">
      <c r="A14" s="3" t="s">
        <v>582</v>
      </c>
    </row>
    <row r="15" spans="1:9">
      <c r="A15" s="4" t="s">
        <v>590</v>
      </c>
      <c r="D15" s="7" t="n">
        <v>25</v>
      </c>
    </row>
    <row r="16" spans="1:9">
      <c r="A16" s="4" t="s">
        <v>591</v>
      </c>
      <c r="D16" s="4" t="s">
        <v>420</v>
      </c>
    </row>
    <row r="17" spans="1:9">
      <c r="A17" s="4" t="s">
        <v>592</v>
      </c>
      <c r="D17" s="4" t="s">
        <v>593</v>
      </c>
    </row>
    <row r="18" spans="1:9">
      <c r="A18" s="4" t="s">
        <v>594</v>
      </c>
      <c r="E18" s="4" t="s">
        <v>595</v>
      </c>
    </row>
    <row r="19" spans="1:9">
      <c r="A19" s="4" t="s">
        <v>596</v>
      </c>
      <c r="D19" s="4" t="s">
        <v>597</v>
      </c>
    </row>
    <row r="20" spans="1:9">
      <c r="A20" s="4" t="s">
        <v>598</v>
      </c>
      <c r="D20" s="4" t="s">
        <v>599</v>
      </c>
    </row>
    <row r="21" spans="1:9">
      <c r="A21" s="4" t="s">
        <v>600</v>
      </c>
      <c r="D21" s="6" t="n">
        <v>1.1</v>
      </c>
    </row>
    <row r="22" spans="1:9">
      <c r="A22" s="4" t="s">
        <v>601</v>
      </c>
    </row>
    <row r="23" spans="1:9">
      <c r="A23" s="3" t="s">
        <v>582</v>
      </c>
    </row>
    <row r="24" spans="1:9">
      <c r="A24" s="4" t="s">
        <v>587</v>
      </c>
      <c r="C24" s="6" t="n">
        <v>0.5</v>
      </c>
    </row>
    <row r="25" spans="1:9">
      <c r="A25" s="4" t="s">
        <v>602</v>
      </c>
      <c r="D25" s="5" t="n">
        <v>499999</v>
      </c>
    </row>
    <row r="26" spans="1:9">
      <c r="A26" s="4" t="s">
        <v>603</v>
      </c>
      <c r="D26" s="7" t="n">
        <v>5</v>
      </c>
    </row>
    <row r="27" spans="1:9">
      <c r="A27" s="4" t="s">
        <v>604</v>
      </c>
      <c r="E27" s="4" t="s">
        <v>605</v>
      </c>
    </row>
    <row r="28" spans="1:9">
      <c r="A28" s="4" t="s">
        <v>606</v>
      </c>
      <c r="F28" s="6" t="n">
        <v>1.4</v>
      </c>
    </row>
    <row r="29" spans="1:9">
      <c r="A29" s="4" t="s">
        <v>607</v>
      </c>
    </row>
    <row r="30" spans="1:9">
      <c r="A30" s="3" t="s">
        <v>582</v>
      </c>
    </row>
    <row r="31" spans="1:9">
      <c r="A31" s="4" t="s">
        <v>608</v>
      </c>
      <c r="D31" s="4" t="s">
        <v>468</v>
      </c>
    </row>
    <row r="32" spans="1:9">
      <c r="A32" s="4" t="s">
        <v>609</v>
      </c>
    </row>
    <row r="33" spans="1:9">
      <c r="A33" s="3" t="s">
        <v>582</v>
      </c>
    </row>
    <row r="34" spans="1:9">
      <c r="A34" s="4" t="s">
        <v>598</v>
      </c>
      <c r="E34" s="4" t="s">
        <v>610</v>
      </c>
    </row>
    <row r="35" spans="1:9">
      <c r="A35" s="4" t="s">
        <v>611</v>
      </c>
      <c r="I35" s="7" t="n">
        <v>5</v>
      </c>
    </row>
    <row r="36" spans="1:9">
      <c r="A36" s="4" t="s">
        <v>600</v>
      </c>
      <c r="I36" s="6" t="n">
        <v>0.2</v>
      </c>
    </row>
    <row r="37" spans="1:9">
      <c r="A37" s="4" t="s">
        <v>612</v>
      </c>
    </row>
    <row r="38" spans="1:9">
      <c r="A38" s="3" t="s">
        <v>582</v>
      </c>
    </row>
    <row r="39" spans="1:9">
      <c r="A39" s="4" t="s">
        <v>598</v>
      </c>
      <c r="E39" s="4" t="s">
        <v>610</v>
      </c>
    </row>
    <row r="40" spans="1:9">
      <c r="A40" s="4" t="s">
        <v>611</v>
      </c>
      <c r="H40" s="7" t="n">
        <v>30</v>
      </c>
    </row>
    <row r="41" spans="1:9">
      <c r="A41" s="4" t="s">
        <v>600</v>
      </c>
      <c r="H41" s="6" t="n">
        <v>0.5</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0</v>
      </c>
    </row>
    <row r="3" spans="1:4">
      <c r="A3" s="3" t="s">
        <v>109</v>
      </c>
    </row>
    <row r="4" spans="1:4">
      <c r="A4" s="4" t="s">
        <v>115</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80</v>
      </c>
    </row>
    <row r="3" spans="1:4">
      <c r="A3" s="3" t="s">
        <v>212</v>
      </c>
    </row>
    <row r="4" spans="1:4">
      <c r="A4" s="4" t="s">
        <v>614</v>
      </c>
      <c r="B4" s="7" t="n">
        <v>-37044</v>
      </c>
      <c r="C4" s="7" t="n">
        <v>-45123</v>
      </c>
      <c r="D4" s="7" t="n">
        <v>-39350</v>
      </c>
    </row>
    <row r="5" spans="1:4">
      <c r="A5" s="4" t="s">
        <v>615</v>
      </c>
      <c r="B5" s="5" t="n">
        <v>-450</v>
      </c>
      <c r="C5" s="5" t="n">
        <v>-623</v>
      </c>
      <c r="D5" s="5" t="n">
        <v>903</v>
      </c>
    </row>
    <row r="6" spans="1:4">
      <c r="A6" s="4" t="s">
        <v>99</v>
      </c>
      <c r="B6" s="7" t="n">
        <v>-37494</v>
      </c>
      <c r="C6" s="7" t="n">
        <v>-45746</v>
      </c>
      <c r="D6" s="7" t="n">
        <v>-384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80</v>
      </c>
    </row>
    <row r="3" spans="1:4">
      <c r="A3" s="3" t="s">
        <v>617</v>
      </c>
    </row>
    <row r="4" spans="1:4">
      <c r="A4" s="4" t="s">
        <v>618</v>
      </c>
      <c r="B4" s="7" t="n">
        <v>51</v>
      </c>
      <c r="C4" s="7" t="n">
        <v>5</v>
      </c>
      <c r="D4" s="7" t="n">
        <v>7</v>
      </c>
    </row>
    <row r="5" spans="1:4">
      <c r="A5" s="4" t="s">
        <v>615</v>
      </c>
      <c r="B5" s="5" t="n">
        <v>450</v>
      </c>
      <c r="C5" s="5" t="n">
        <v>840</v>
      </c>
      <c r="D5" s="5" t="n">
        <v>221</v>
      </c>
    </row>
    <row r="6" spans="1:4">
      <c r="A6" s="4" t="s">
        <v>619</v>
      </c>
      <c r="B6" s="5" t="n">
        <v>501</v>
      </c>
      <c r="C6" s="5" t="n">
        <v>845</v>
      </c>
      <c r="D6" s="5" t="n">
        <v>228</v>
      </c>
    </row>
    <row r="7" spans="1:4">
      <c r="A7" s="3" t="s">
        <v>620</v>
      </c>
    </row>
    <row r="8" spans="1:4">
      <c r="A8" s="4" t="s">
        <v>621</v>
      </c>
      <c r="C8" s="5" t="n">
        <v>-6086</v>
      </c>
      <c r="D8" s="5" t="n">
        <v>-12468</v>
      </c>
    </row>
    <row r="9" spans="1:4">
      <c r="A9" s="4" t="s">
        <v>618</v>
      </c>
      <c r="C9" s="5" t="n">
        <v>-202</v>
      </c>
      <c r="D9" s="5" t="n">
        <v>-1473</v>
      </c>
    </row>
    <row r="10" spans="1:4">
      <c r="A10" s="4" t="s">
        <v>615</v>
      </c>
      <c r="B10" s="5" t="n">
        <v>66</v>
      </c>
      <c r="C10" s="5" t="n">
        <v>-1144</v>
      </c>
    </row>
    <row r="11" spans="1:4">
      <c r="A11" s="4" t="s">
        <v>622</v>
      </c>
      <c r="B11" s="5" t="n">
        <v>66</v>
      </c>
      <c r="C11" s="5" t="n">
        <v>-7432</v>
      </c>
      <c r="D11" s="5" t="n">
        <v>-13941</v>
      </c>
    </row>
    <row r="12" spans="1:4">
      <c r="A12" s="4" t="s">
        <v>623</v>
      </c>
      <c r="B12" s="7" t="n">
        <v>567</v>
      </c>
      <c r="C12" s="7" t="n">
        <v>-6587</v>
      </c>
      <c r="D12" s="7" t="n">
        <v>-137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80</v>
      </c>
    </row>
    <row r="3" spans="1:4">
      <c r="A3" s="3" t="s">
        <v>625</v>
      </c>
    </row>
    <row r="4" spans="1:4">
      <c r="A4" s="4" t="s">
        <v>626</v>
      </c>
      <c r="B4" s="4" t="s">
        <v>627</v>
      </c>
      <c r="C4" s="4" t="s">
        <v>627</v>
      </c>
      <c r="D4" s="4" t="s">
        <v>627</v>
      </c>
    </row>
    <row r="5" spans="1:4">
      <c r="A5" s="4" t="s">
        <v>628</v>
      </c>
      <c r="B5" s="4" t="s">
        <v>629</v>
      </c>
      <c r="C5" s="4" t="s">
        <v>630</v>
      </c>
      <c r="D5" s="4" t="s">
        <v>631</v>
      </c>
    </row>
    <row r="6" spans="1:4">
      <c r="A6" s="4" t="s">
        <v>632</v>
      </c>
      <c r="B6" s="4" t="s">
        <v>633</v>
      </c>
      <c r="C6" s="4" t="s">
        <v>634</v>
      </c>
      <c r="D6" s="4" t="s">
        <v>635</v>
      </c>
    </row>
    <row r="7" spans="1:4">
      <c r="A7" s="4" t="s">
        <v>636</v>
      </c>
      <c r="B7" s="4" t="s">
        <v>637</v>
      </c>
      <c r="C7" s="4" t="s">
        <v>638</v>
      </c>
      <c r="D7" s="4" t="s">
        <v>639</v>
      </c>
    </row>
    <row r="8" spans="1:4">
      <c r="A8" s="4" t="s">
        <v>640</v>
      </c>
      <c r="B8" s="4" t="s">
        <v>641</v>
      </c>
      <c r="C8" s="4" t="s">
        <v>642</v>
      </c>
      <c r="D8" s="4" t="s">
        <v>643</v>
      </c>
    </row>
    <row r="9" spans="1:4">
      <c r="A9" s="4" t="s">
        <v>644</v>
      </c>
      <c r="B9" s="4" t="s">
        <v>645</v>
      </c>
    </row>
    <row r="10" spans="1:4">
      <c r="A10" s="4" t="s">
        <v>646</v>
      </c>
      <c r="B10" s="4" t="s">
        <v>647</v>
      </c>
    </row>
    <row r="11" spans="1:4">
      <c r="A11" s="4" t="s">
        <v>648</v>
      </c>
      <c r="B11" s="4" t="s">
        <v>649</v>
      </c>
    </row>
    <row r="12" spans="1:4">
      <c r="A12" s="4" t="s">
        <v>650</v>
      </c>
      <c r="B12" s="4" t="s">
        <v>641</v>
      </c>
      <c r="C12" s="4" t="s">
        <v>651</v>
      </c>
      <c r="D12" s="4" t="s">
        <v>652</v>
      </c>
    </row>
    <row r="13" spans="1:4">
      <c r="A13" s="4" t="s">
        <v>653</v>
      </c>
      <c r="B13" s="4" t="s">
        <v>654</v>
      </c>
      <c r="C13" s="4" t="s">
        <v>655</v>
      </c>
      <c r="D13" s="4" t="s">
        <v>6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9"/>
    <col customWidth="1" max="2" min="2" width="16"/>
    <col customWidth="1" max="3" min="3" width="80"/>
    <col customWidth="1" max="4" min="4" width="14"/>
    <col customWidth="1" max="5" min="5" width="14"/>
  </cols>
  <sheetData>
    <row r="1" spans="1:5">
      <c r="A1" s="1" t="s">
        <v>657</v>
      </c>
      <c r="B1" s="2" t="s">
        <v>1</v>
      </c>
    </row>
    <row r="2" spans="1:5">
      <c r="B2" s="2" t="s">
        <v>658</v>
      </c>
      <c r="C2" s="2" t="s">
        <v>2</v>
      </c>
      <c r="D2" s="2" t="s">
        <v>32</v>
      </c>
      <c r="E2" s="2" t="s">
        <v>80</v>
      </c>
    </row>
    <row r="3" spans="1:5">
      <c r="A3" s="3" t="s">
        <v>659</v>
      </c>
    </row>
    <row r="4" spans="1:5">
      <c r="A4" s="4" t="s">
        <v>660</v>
      </c>
      <c r="C4" s="4" t="s">
        <v>627</v>
      </c>
      <c r="D4" s="4" t="s">
        <v>627</v>
      </c>
      <c r="E4" s="4" t="s">
        <v>627</v>
      </c>
    </row>
    <row r="5" spans="1:5">
      <c r="A5" s="4" t="s">
        <v>661</v>
      </c>
      <c r="C5" s="7" t="n">
        <v>0</v>
      </c>
    </row>
    <row r="6" spans="1:5">
      <c r="A6" s="4" t="s">
        <v>662</v>
      </c>
      <c r="C6" s="4" t="s">
        <v>663</v>
      </c>
    </row>
    <row r="7" spans="1:5">
      <c r="A7" s="4" t="s">
        <v>664</v>
      </c>
      <c r="C7" s="7" t="n">
        <v>0</v>
      </c>
      <c r="D7" s="7" t="n">
        <v>0</v>
      </c>
      <c r="E7" s="7" t="n">
        <v>0</v>
      </c>
    </row>
    <row r="8" spans="1:5">
      <c r="A8" s="4" t="s">
        <v>665</v>
      </c>
      <c r="C8" s="5" t="n">
        <v>0</v>
      </c>
      <c r="D8" s="7" t="n">
        <v>0</v>
      </c>
    </row>
    <row r="9" spans="1:5">
      <c r="A9" s="4" t="s">
        <v>666</v>
      </c>
    </row>
    <row r="10" spans="1:5">
      <c r="A10" s="3" t="s">
        <v>659</v>
      </c>
    </row>
    <row r="11" spans="1:5">
      <c r="A11" s="4" t="s">
        <v>667</v>
      </c>
      <c r="C11" s="7" t="n">
        <v>600000</v>
      </c>
    </row>
    <row r="12" spans="1:5">
      <c r="A12" s="4" t="s">
        <v>668</v>
      </c>
      <c r="C12" s="5" t="n">
        <v>2023</v>
      </c>
    </row>
    <row r="13" spans="1:5">
      <c r="A13" s="4" t="s">
        <v>621</v>
      </c>
    </row>
    <row r="14" spans="1:5">
      <c r="A14" s="3" t="s">
        <v>659</v>
      </c>
    </row>
    <row r="15" spans="1:5">
      <c r="A15" s="4" t="s">
        <v>669</v>
      </c>
      <c r="C15" s="7" t="n">
        <v>122300000</v>
      </c>
    </row>
    <row r="16" spans="1:5">
      <c r="A16" s="4" t="s">
        <v>670</v>
      </c>
      <c r="D16" s="5" t="n">
        <v>2033</v>
      </c>
    </row>
    <row r="17" spans="1:5">
      <c r="A17" s="4" t="s">
        <v>671</v>
      </c>
    </row>
    <row r="18" spans="1:5">
      <c r="A18" s="3" t="s">
        <v>659</v>
      </c>
    </row>
    <row r="19" spans="1:5">
      <c r="A19" s="4" t="s">
        <v>667</v>
      </c>
      <c r="C19" s="7" t="n">
        <v>2200000</v>
      </c>
    </row>
    <row r="20" spans="1:5">
      <c r="A20" s="4" t="s">
        <v>668</v>
      </c>
      <c r="C20" s="5" t="n">
        <v>2033</v>
      </c>
    </row>
    <row r="21" spans="1:5">
      <c r="A21" s="4" t="s">
        <v>618</v>
      </c>
    </row>
    <row r="22" spans="1:5">
      <c r="A22" s="3" t="s">
        <v>659</v>
      </c>
    </row>
    <row r="23" spans="1:5">
      <c r="A23" s="4" t="s">
        <v>669</v>
      </c>
      <c r="C23" s="7" t="n">
        <v>60300000</v>
      </c>
    </row>
    <row r="24" spans="1:5">
      <c r="A24" s="4" t="s">
        <v>672</v>
      </c>
      <c r="C24" s="4" t="s">
        <v>412</v>
      </c>
    </row>
    <row r="25" spans="1:5">
      <c r="A25" s="4" t="s">
        <v>673</v>
      </c>
    </row>
    <row r="26" spans="1:5">
      <c r="A26" s="3" t="s">
        <v>659</v>
      </c>
    </row>
    <row r="27" spans="1:5">
      <c r="A27" s="4" t="s">
        <v>667</v>
      </c>
      <c r="C27" s="7" t="n">
        <v>2600000</v>
      </c>
    </row>
    <row r="28" spans="1:5">
      <c r="A28" s="4" t="s">
        <v>668</v>
      </c>
      <c r="C28" s="5" t="n">
        <v>2023</v>
      </c>
    </row>
    <row r="29" spans="1:5">
      <c r="A29" s="4" t="s">
        <v>674</v>
      </c>
    </row>
    <row r="30" spans="1:5">
      <c r="A30" s="3" t="s">
        <v>659</v>
      </c>
    </row>
    <row r="31" spans="1:5">
      <c r="A31" s="4" t="s">
        <v>667</v>
      </c>
      <c r="C31" s="7" t="n">
        <v>1200000</v>
      </c>
    </row>
    <row r="32" spans="1:5">
      <c r="A32" s="4" t="s">
        <v>668</v>
      </c>
      <c r="C32" s="5" t="n">
        <v>2023</v>
      </c>
    </row>
    <row r="33" spans="1:5">
      <c r="A33" s="4" t="s">
        <v>672</v>
      </c>
      <c r="C33" s="4" t="s">
        <v>420</v>
      </c>
    </row>
    <row r="34" spans="1:5">
      <c r="A34" s="4" t="s">
        <v>432</v>
      </c>
    </row>
    <row r="35" spans="1:5">
      <c r="A35" s="3" t="s">
        <v>659</v>
      </c>
    </row>
    <row r="36" spans="1:5">
      <c r="A36" s="4" t="s">
        <v>660</v>
      </c>
      <c r="C36" s="4" t="s">
        <v>675</v>
      </c>
    </row>
    <row r="37" spans="1:5">
      <c r="A37" s="4" t="s">
        <v>676</v>
      </c>
    </row>
    <row r="38" spans="1:5">
      <c r="A38" s="3" t="s">
        <v>659</v>
      </c>
    </row>
    <row r="39" spans="1:5">
      <c r="A39" s="4" t="s">
        <v>670</v>
      </c>
      <c r="C39" s="5" t="n">
        <v>2033</v>
      </c>
    </row>
    <row r="40" spans="1:5">
      <c r="A40" s="4" t="s">
        <v>677</v>
      </c>
    </row>
    <row r="41" spans="1:5">
      <c r="A41" s="3" t="s">
        <v>659</v>
      </c>
    </row>
    <row r="42" spans="1:5">
      <c r="A42" s="4" t="s">
        <v>670</v>
      </c>
      <c r="C42" s="5" t="n">
        <v>2023</v>
      </c>
    </row>
    <row r="43" spans="1:5">
      <c r="A43" s="4" t="s">
        <v>678</v>
      </c>
    </row>
    <row r="44" spans="1:5">
      <c r="A44" s="3" t="s">
        <v>659</v>
      </c>
    </row>
    <row r="45" spans="1:5">
      <c r="A45" s="4" t="s">
        <v>660</v>
      </c>
      <c r="B45" s="4" t="s">
        <v>67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32</v>
      </c>
      <c r="D1" s="2" t="s">
        <v>80</v>
      </c>
    </row>
    <row r="2" spans="1:4">
      <c r="A2" s="3" t="s">
        <v>681</v>
      </c>
    </row>
    <row r="3" spans="1:4">
      <c r="A3" s="4" t="s">
        <v>48</v>
      </c>
      <c r="B3" s="7" t="n">
        <v>1462</v>
      </c>
      <c r="C3" s="7" t="n">
        <v>1065</v>
      </c>
    </row>
    <row r="4" spans="1:4">
      <c r="A4" s="4" t="s">
        <v>682</v>
      </c>
      <c r="B4" s="5" t="n">
        <v>5197</v>
      </c>
      <c r="C4" s="5" t="n">
        <v>2913</v>
      </c>
    </row>
    <row r="5" spans="1:4">
      <c r="A5" s="4" t="s">
        <v>132</v>
      </c>
      <c r="B5" s="5" t="n">
        <v>3961</v>
      </c>
      <c r="C5" s="5" t="n">
        <v>4393</v>
      </c>
    </row>
    <row r="6" spans="1:4">
      <c r="A6" s="4" t="s">
        <v>683</v>
      </c>
      <c r="B6" s="5" t="n">
        <v>29590</v>
      </c>
      <c r="C6" s="5" t="n">
        <v>21151</v>
      </c>
    </row>
    <row r="7" spans="1:4">
      <c r="A7" s="4" t="s">
        <v>650</v>
      </c>
      <c r="B7" s="5" t="n">
        <v>2052</v>
      </c>
      <c r="C7" s="5" t="n">
        <v>1253</v>
      </c>
    </row>
    <row r="8" spans="1:4">
      <c r="A8" s="4" t="s">
        <v>684</v>
      </c>
      <c r="B8" s="5" t="n">
        <v>42262</v>
      </c>
      <c r="C8" s="5" t="n">
        <v>30775</v>
      </c>
    </row>
    <row r="9" spans="1:4">
      <c r="A9" s="4" t="s">
        <v>685</v>
      </c>
      <c r="B9" s="5" t="n">
        <v>-29201</v>
      </c>
      <c r="C9" s="5" t="n">
        <v>-8489</v>
      </c>
      <c r="D9" s="7" t="n">
        <v>-887</v>
      </c>
    </row>
    <row r="10" spans="1:4">
      <c r="A10" s="4" t="s">
        <v>686</v>
      </c>
      <c r="B10" s="5" t="n">
        <v>13061</v>
      </c>
      <c r="C10" s="5" t="n">
        <v>22286</v>
      </c>
    </row>
    <row r="11" spans="1:4">
      <c r="A11" s="3" t="s">
        <v>687</v>
      </c>
    </row>
    <row r="12" spans="1:4">
      <c r="A12" s="4" t="s">
        <v>539</v>
      </c>
      <c r="B12" s="5" t="n">
        <v>-1589</v>
      </c>
      <c r="C12" s="5" t="n">
        <v>-1250</v>
      </c>
    </row>
    <row r="13" spans="1:4">
      <c r="A13" s="4" t="s">
        <v>540</v>
      </c>
      <c r="B13" s="5" t="n">
        <v>-11287</v>
      </c>
      <c r="C13" s="5" t="n">
        <v>-20439</v>
      </c>
    </row>
    <row r="14" spans="1:4">
      <c r="A14" s="4" t="s">
        <v>688</v>
      </c>
      <c r="B14" s="5" t="n">
        <v>-1513</v>
      </c>
      <c r="C14" s="5" t="n">
        <v>-1859</v>
      </c>
    </row>
    <row r="15" spans="1:4">
      <c r="A15" s="4" t="s">
        <v>689</v>
      </c>
      <c r="B15" s="5" t="n">
        <v>-14389</v>
      </c>
      <c r="C15" s="5" t="n">
        <v>-23548</v>
      </c>
    </row>
    <row r="16" spans="1:4">
      <c r="A16" s="4" t="s">
        <v>690</v>
      </c>
      <c r="B16" s="7" t="n">
        <v>-1328</v>
      </c>
      <c r="C16" s="7" t="n">
        <v>-12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80</v>
      </c>
    </row>
    <row r="3" spans="1:4">
      <c r="A3" s="3" t="s">
        <v>692</v>
      </c>
    </row>
    <row r="4" spans="1:4">
      <c r="A4" s="4" t="s">
        <v>693</v>
      </c>
      <c r="B4" s="7" t="n">
        <v>8489</v>
      </c>
      <c r="C4" s="7" t="n">
        <v>887</v>
      </c>
    </row>
    <row r="5" spans="1:4">
      <c r="A5" s="4" t="s">
        <v>694</v>
      </c>
      <c r="B5" s="5" t="n">
        <v>6814</v>
      </c>
      <c r="C5" s="5" t="n">
        <v>7602</v>
      </c>
      <c r="D5" s="7" t="n">
        <v>887</v>
      </c>
    </row>
    <row r="6" spans="1:4">
      <c r="A6" s="4" t="s">
        <v>695</v>
      </c>
      <c r="B6" s="5" t="n">
        <v>29201</v>
      </c>
      <c r="C6" s="7" t="n">
        <v>8489</v>
      </c>
      <c r="D6" s="7" t="n">
        <v>887</v>
      </c>
    </row>
    <row r="7" spans="1:4">
      <c r="A7" s="4" t="s">
        <v>696</v>
      </c>
    </row>
    <row r="8" spans="1:4">
      <c r="A8" s="3" t="s">
        <v>692</v>
      </c>
    </row>
    <row r="9" spans="1:4">
      <c r="A9" s="4" t="s">
        <v>694</v>
      </c>
      <c r="B9" s="7" t="n">
        <v>138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80</v>
      </c>
    </row>
    <row r="3" spans="1:4">
      <c r="A3" s="3" t="s">
        <v>698</v>
      </c>
    </row>
    <row r="4" spans="1:4">
      <c r="A4" s="4" t="s">
        <v>699</v>
      </c>
      <c r="B4" s="7" t="n">
        <v>382</v>
      </c>
      <c r="C4" s="7" t="n">
        <v>278</v>
      </c>
      <c r="D4" s="7" t="n">
        <v>188</v>
      </c>
    </row>
    <row r="5" spans="1:4">
      <c r="A5" s="4" t="s">
        <v>700</v>
      </c>
      <c r="B5" s="5" t="n">
        <v>38</v>
      </c>
    </row>
    <row r="6" spans="1:4">
      <c r="A6" s="4" t="s">
        <v>701</v>
      </c>
      <c r="B6" s="5" t="n">
        <v>252</v>
      </c>
      <c r="C6" s="5" t="n">
        <v>104</v>
      </c>
      <c r="D6" s="5" t="n">
        <v>90</v>
      </c>
    </row>
    <row r="7" spans="1:4">
      <c r="A7" s="4" t="s">
        <v>702</v>
      </c>
      <c r="B7" s="7" t="n">
        <v>672</v>
      </c>
      <c r="C7" s="7" t="n">
        <v>382</v>
      </c>
      <c r="D7" s="7" t="n">
        <v>2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3</v>
      </c>
      <c r="B1" s="2" t="s">
        <v>704</v>
      </c>
      <c r="J1" s="2" t="s">
        <v>1</v>
      </c>
    </row>
    <row r="2" spans="1:12">
      <c r="B2" s="2" t="s">
        <v>2</v>
      </c>
      <c r="C2" s="2" t="s">
        <v>520</v>
      </c>
      <c r="D2" s="2" t="s">
        <v>4</v>
      </c>
      <c r="E2" s="2" t="s">
        <v>521</v>
      </c>
      <c r="F2" s="2" t="s">
        <v>32</v>
      </c>
      <c r="G2" s="2" t="s">
        <v>522</v>
      </c>
      <c r="H2" s="2" t="s">
        <v>523</v>
      </c>
      <c r="I2" s="2" t="s">
        <v>524</v>
      </c>
      <c r="J2" s="2" t="s">
        <v>2</v>
      </c>
      <c r="K2" s="2" t="s">
        <v>32</v>
      </c>
      <c r="L2" s="2" t="s">
        <v>80</v>
      </c>
    </row>
    <row r="3" spans="1:12">
      <c r="A3" s="3" t="s">
        <v>705</v>
      </c>
    </row>
    <row r="4" spans="1:12">
      <c r="A4" s="4" t="s">
        <v>101</v>
      </c>
      <c r="B4" s="7" t="n">
        <v>-5845</v>
      </c>
      <c r="C4" s="7" t="n">
        <v>-13092</v>
      </c>
      <c r="D4" s="7" t="n">
        <v>-10114</v>
      </c>
      <c r="E4" s="7" t="n">
        <v>-9010</v>
      </c>
      <c r="F4" s="7" t="n">
        <v>-15664</v>
      </c>
      <c r="G4" s="7" t="n">
        <v>-6619</v>
      </c>
      <c r="H4" s="7" t="n">
        <v>-7541</v>
      </c>
      <c r="I4" s="7" t="n">
        <v>-9335</v>
      </c>
      <c r="J4" s="7" t="n">
        <v>-38061</v>
      </c>
      <c r="K4" s="7" t="n">
        <v>-39159</v>
      </c>
      <c r="L4" s="7" t="n">
        <v>-24734</v>
      </c>
    </row>
    <row r="5" spans="1:12">
      <c r="A5" s="3" t="s">
        <v>706</v>
      </c>
    </row>
    <row r="6" spans="1:12">
      <c r="A6" s="4" t="s">
        <v>104</v>
      </c>
      <c r="J6" s="5" t="n">
        <v>52161</v>
      </c>
      <c r="K6" s="5" t="n">
        <v>42497</v>
      </c>
      <c r="L6" s="5" t="n">
        <v>40579</v>
      </c>
    </row>
    <row r="7" spans="1:12">
      <c r="A7" s="4" t="s">
        <v>107</v>
      </c>
      <c r="J7" s="5" t="n">
        <v>52161</v>
      </c>
      <c r="K7" s="5" t="n">
        <v>42497</v>
      </c>
      <c r="L7" s="5" t="n">
        <v>40579</v>
      </c>
    </row>
    <row r="8" spans="1:12">
      <c r="A8" s="4" t="s">
        <v>103</v>
      </c>
      <c r="B8" s="8" t="n">
        <v>-0.11</v>
      </c>
      <c r="C8" s="8" t="n">
        <v>-0.25</v>
      </c>
      <c r="D8" s="8" t="n">
        <v>-0.2</v>
      </c>
      <c r="E8" s="8" t="n">
        <v>-0.18</v>
      </c>
      <c r="F8" s="8" t="n">
        <v>-0.33</v>
      </c>
      <c r="G8" s="8" t="n">
        <v>-0.16</v>
      </c>
      <c r="H8" s="8" t="n">
        <v>-0.19</v>
      </c>
      <c r="I8" s="8" t="n">
        <v>-0.23</v>
      </c>
      <c r="J8" s="8" t="n">
        <v>-0.73</v>
      </c>
      <c r="K8" s="8" t="n">
        <v>-0.92</v>
      </c>
      <c r="L8" s="8" t="n">
        <v>-0.61</v>
      </c>
    </row>
    <row r="9" spans="1:12">
      <c r="A9" s="4" t="s">
        <v>106</v>
      </c>
      <c r="B9" s="8" t="n">
        <v>-0.11</v>
      </c>
      <c r="C9" s="8" t="n">
        <v>-0.25</v>
      </c>
      <c r="D9" s="8" t="n">
        <v>-0.2</v>
      </c>
      <c r="E9" s="8" t="n">
        <v>-0.18</v>
      </c>
      <c r="F9" s="8" t="n">
        <v>-0.33</v>
      </c>
      <c r="G9" s="8" t="n">
        <v>-0.16</v>
      </c>
      <c r="H9" s="8" t="n">
        <v>-0.19</v>
      </c>
      <c r="I9" s="8" t="n">
        <v>-0.23</v>
      </c>
      <c r="J9" s="8" t="n">
        <v>-0.73</v>
      </c>
      <c r="K9" s="8" t="n">
        <v>-0.92</v>
      </c>
      <c r="L9" s="8" t="n">
        <v>-0.6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80</v>
      </c>
    </row>
    <row r="3" spans="1:4">
      <c r="A3" s="3" t="s">
        <v>708</v>
      </c>
    </row>
    <row r="4" spans="1:4">
      <c r="A4" s="4" t="s">
        <v>709</v>
      </c>
      <c r="B4" s="5" t="n">
        <v>5704</v>
      </c>
      <c r="C4" s="5" t="n">
        <v>7057</v>
      </c>
      <c r="D4" s="5" t="n">
        <v>6404</v>
      </c>
    </row>
    <row r="5" spans="1:4">
      <c r="A5" s="4" t="s">
        <v>710</v>
      </c>
    </row>
    <row r="6" spans="1:4">
      <c r="A6" s="3" t="s">
        <v>708</v>
      </c>
    </row>
    <row r="7" spans="1:4">
      <c r="A7" s="4" t="s">
        <v>709</v>
      </c>
      <c r="B7" s="5" t="n">
        <v>5019</v>
      </c>
      <c r="C7" s="5" t="n">
        <v>5874</v>
      </c>
      <c r="D7" s="5" t="n">
        <v>5904</v>
      </c>
    </row>
    <row r="8" spans="1:4">
      <c r="A8" s="4" t="s">
        <v>711</v>
      </c>
    </row>
    <row r="9" spans="1:4">
      <c r="A9" s="3" t="s">
        <v>708</v>
      </c>
    </row>
    <row r="10" spans="1:4">
      <c r="A10" s="4" t="s">
        <v>709</v>
      </c>
      <c r="B10" s="5" t="n">
        <v>683</v>
      </c>
      <c r="C10" s="5" t="n">
        <v>683</v>
      </c>
    </row>
    <row r="11" spans="1:4">
      <c r="A11" s="4" t="s">
        <v>640</v>
      </c>
    </row>
    <row r="12" spans="1:4">
      <c r="A12" s="3" t="s">
        <v>708</v>
      </c>
    </row>
    <row r="13" spans="1:4">
      <c r="A13" s="4" t="s">
        <v>709</v>
      </c>
      <c r="C13" s="5" t="n">
        <v>500</v>
      </c>
      <c r="D13" s="5" t="n">
        <v>500</v>
      </c>
    </row>
    <row r="14" spans="1:4">
      <c r="A14" s="4" t="s">
        <v>712</v>
      </c>
    </row>
    <row r="15" spans="1:4">
      <c r="A15" s="3" t="s">
        <v>708</v>
      </c>
    </row>
    <row r="16" spans="1:4">
      <c r="A16" s="4" t="s">
        <v>709</v>
      </c>
      <c r="B16" s="5" t="n">
        <v>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714</v>
      </c>
      <c r="C1" s="2" t="s">
        <v>2</v>
      </c>
      <c r="D1" s="2" t="s">
        <v>32</v>
      </c>
    </row>
    <row r="2" spans="1:4">
      <c r="A2" s="3" t="s">
        <v>715</v>
      </c>
    </row>
    <row r="3" spans="1:4">
      <c r="A3" s="4" t="s">
        <v>716</v>
      </c>
      <c r="B3" s="7" t="n">
        <v>8</v>
      </c>
    </row>
    <row r="4" spans="1:4">
      <c r="A4" s="4" t="s">
        <v>217</v>
      </c>
    </row>
    <row r="5" spans="1:4">
      <c r="A5" s="3" t="s">
        <v>715</v>
      </c>
    </row>
    <row r="6" spans="1:4">
      <c r="A6" s="4" t="s">
        <v>717</v>
      </c>
      <c r="C6" s="6" t="n">
        <v>5.9</v>
      </c>
      <c r="D6" s="6" t="n">
        <v>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3"/>
    <col customWidth="1" max="5" min="5" width="36"/>
    <col customWidth="1" max="6" min="6" width="24"/>
    <col customWidth="1" max="7" min="7" width="27"/>
    <col customWidth="1" max="8" min="8" width="50"/>
    <col customWidth="1" max="9" min="9" width="37"/>
    <col customWidth="1" max="10" min="10" width="20"/>
  </cols>
  <sheetData>
    <row r="1" spans="1:10">
      <c r="A1" s="1" t="s">
        <v>116</v>
      </c>
      <c r="B1" s="2" t="s">
        <v>117</v>
      </c>
      <c r="C1" s="2" t="s">
        <v>118</v>
      </c>
      <c r="D1" s="2" t="s">
        <v>119</v>
      </c>
      <c r="E1" s="2" t="s">
        <v>120</v>
      </c>
      <c r="F1" s="2" t="s">
        <v>121</v>
      </c>
      <c r="G1" s="2" t="s">
        <v>122</v>
      </c>
      <c r="H1" s="2" t="s">
        <v>123</v>
      </c>
      <c r="I1" s="2" t="s">
        <v>124</v>
      </c>
      <c r="J1" s="2" t="s">
        <v>125</v>
      </c>
    </row>
    <row r="2" spans="1:10">
      <c r="A2" s="4" t="s">
        <v>126</v>
      </c>
      <c r="B2" s="7" t="n">
        <v>183947</v>
      </c>
      <c r="D2" s="7" t="n">
        <v>405</v>
      </c>
      <c r="F2" s="7" t="n">
        <v>-225</v>
      </c>
      <c r="G2" s="7" t="n">
        <v>207189</v>
      </c>
      <c r="J2" s="7" t="n">
        <v>-23422</v>
      </c>
    </row>
    <row r="3" spans="1:10">
      <c r="A3" s="4" t="s">
        <v>127</v>
      </c>
      <c r="D3" s="5" t="n">
        <v>40392</v>
      </c>
    </row>
    <row r="4" spans="1:10">
      <c r="A4" s="4" t="s">
        <v>128</v>
      </c>
      <c r="B4" s="5" t="n">
        <v>1420</v>
      </c>
      <c r="D4" s="7" t="n">
        <v>2</v>
      </c>
      <c r="G4" s="5" t="n">
        <v>1418</v>
      </c>
    </row>
    <row r="5" spans="1:10">
      <c r="A5" s="4" t="s">
        <v>129</v>
      </c>
      <c r="D5" s="5" t="n">
        <v>283</v>
      </c>
    </row>
    <row r="6" spans="1:10">
      <c r="A6" s="4" t="s">
        <v>130</v>
      </c>
      <c r="B6" s="5" t="n">
        <v>-29</v>
      </c>
      <c r="F6" s="5" t="n">
        <v>-29</v>
      </c>
    </row>
    <row r="7" spans="1:10">
      <c r="A7" s="4" t="s">
        <v>131</v>
      </c>
      <c r="D7" s="5" t="n">
        <v>-2</v>
      </c>
    </row>
    <row r="8" spans="1:10">
      <c r="A8" s="4" t="s">
        <v>132</v>
      </c>
      <c r="B8" s="5" t="n">
        <v>5564</v>
      </c>
      <c r="G8" s="5" t="n">
        <v>5564</v>
      </c>
    </row>
    <row r="9" spans="1:10">
      <c r="A9" s="4" t="s">
        <v>101</v>
      </c>
      <c r="B9" s="5" t="n">
        <v>-24734</v>
      </c>
      <c r="J9" s="5" t="n">
        <v>-24734</v>
      </c>
    </row>
    <row r="10" spans="1:10">
      <c r="A10" s="4" t="s">
        <v>133</v>
      </c>
      <c r="B10" s="5" t="n">
        <v>166168</v>
      </c>
      <c r="D10" s="7" t="n">
        <v>407</v>
      </c>
      <c r="F10" s="5" t="n">
        <v>-254</v>
      </c>
      <c r="G10" s="5" t="n">
        <v>214171</v>
      </c>
      <c r="J10" s="5" t="n">
        <v>-48156</v>
      </c>
    </row>
    <row r="11" spans="1:10">
      <c r="A11" s="4" t="s">
        <v>134</v>
      </c>
      <c r="D11" s="5" t="n">
        <v>40673</v>
      </c>
    </row>
    <row r="12" spans="1:10">
      <c r="A12" s="4" t="s">
        <v>128</v>
      </c>
      <c r="B12" s="5" t="n">
        <v>2860</v>
      </c>
      <c r="D12" s="7" t="n">
        <v>5</v>
      </c>
      <c r="G12" s="5" t="n">
        <v>2855</v>
      </c>
    </row>
    <row r="13" spans="1:10">
      <c r="A13" s="4" t="s">
        <v>129</v>
      </c>
      <c r="D13" s="5" t="n">
        <v>523</v>
      </c>
    </row>
    <row r="14" spans="1:10">
      <c r="A14" s="4" t="s">
        <v>135</v>
      </c>
      <c r="B14" s="5" t="n">
        <v>3075</v>
      </c>
      <c r="C14" s="7" t="n">
        <v>151879</v>
      </c>
      <c r="D14" s="7" t="n">
        <v>2</v>
      </c>
      <c r="E14" s="7" t="n">
        <v>99</v>
      </c>
      <c r="G14" s="5" t="n">
        <v>3073</v>
      </c>
      <c r="H14" s="7" t="n">
        <v>151780</v>
      </c>
    </row>
    <row r="15" spans="1:10">
      <c r="A15" s="4" t="s">
        <v>136</v>
      </c>
      <c r="D15" s="5" t="n">
        <v>192</v>
      </c>
      <c r="E15" s="5" t="n">
        <v>9890</v>
      </c>
    </row>
    <row r="16" spans="1:10">
      <c r="A16" s="4" t="s">
        <v>137</v>
      </c>
      <c r="F16" s="7" t="n">
        <v>254</v>
      </c>
      <c r="G16" s="5" t="n">
        <v>-235</v>
      </c>
      <c r="J16" s="5" t="n">
        <v>-19</v>
      </c>
    </row>
    <row r="17" spans="1:10">
      <c r="A17" s="4" t="s">
        <v>132</v>
      </c>
      <c r="B17" s="5" t="n">
        <v>6628</v>
      </c>
      <c r="G17" s="5" t="n">
        <v>6628</v>
      </c>
    </row>
    <row r="18" spans="1:10">
      <c r="A18" s="4" t="s">
        <v>112</v>
      </c>
      <c r="B18" s="5" t="n">
        <v>-41</v>
      </c>
      <c r="I18" s="7" t="n">
        <v>-41</v>
      </c>
    </row>
    <row r="19" spans="1:10">
      <c r="A19" s="4" t="s">
        <v>101</v>
      </c>
      <c r="B19" s="5" t="n">
        <v>-39159</v>
      </c>
      <c r="J19" s="5" t="n">
        <v>-39159</v>
      </c>
    </row>
    <row r="20" spans="1:10">
      <c r="A20" s="4" t="s">
        <v>138</v>
      </c>
      <c r="B20" s="5" t="n">
        <v>291410</v>
      </c>
      <c r="D20" s="7" t="n">
        <v>513</v>
      </c>
      <c r="G20" s="5" t="n">
        <v>378272</v>
      </c>
      <c r="I20" s="5" t="n">
        <v>-41</v>
      </c>
      <c r="J20" s="5" t="n">
        <v>-87334</v>
      </c>
    </row>
    <row r="21" spans="1:10">
      <c r="A21" s="4" t="s">
        <v>139</v>
      </c>
      <c r="D21" s="5" t="n">
        <v>51278</v>
      </c>
    </row>
    <row r="22" spans="1:10">
      <c r="A22" s="4" t="s">
        <v>140</v>
      </c>
      <c r="G22" s="5" t="n">
        <v>72</v>
      </c>
      <c r="J22" s="5" t="n">
        <v>-72</v>
      </c>
    </row>
    <row r="23" spans="1:10">
      <c r="A23" s="4" t="s">
        <v>141</v>
      </c>
      <c r="B23" s="5" t="n">
        <v>291410</v>
      </c>
      <c r="D23" s="7" t="n">
        <v>513</v>
      </c>
      <c r="G23" s="5" t="n">
        <v>378344</v>
      </c>
      <c r="I23" s="5" t="n">
        <v>-41</v>
      </c>
      <c r="J23" s="5" t="n">
        <v>-87406</v>
      </c>
    </row>
    <row r="24" spans="1:10">
      <c r="A24" s="4" t="s">
        <v>142</v>
      </c>
      <c r="B24" s="5" t="n">
        <v>14870</v>
      </c>
      <c r="D24" s="7" t="n">
        <v>4</v>
      </c>
      <c r="G24" s="5" t="n">
        <v>14866</v>
      </c>
    </row>
    <row r="25" spans="1:10">
      <c r="A25" s="4" t="s">
        <v>143</v>
      </c>
      <c r="D25" s="5" t="n">
        <v>428</v>
      </c>
    </row>
    <row r="26" spans="1:10">
      <c r="A26" s="4" t="s">
        <v>128</v>
      </c>
      <c r="B26" s="5" t="n">
        <v>10252</v>
      </c>
      <c r="D26" s="7" t="n">
        <v>13</v>
      </c>
      <c r="G26" s="5" t="n">
        <v>10239</v>
      </c>
    </row>
    <row r="27" spans="1:10">
      <c r="A27" s="4" t="s">
        <v>129</v>
      </c>
      <c r="D27" s="5" t="n">
        <v>1277</v>
      </c>
    </row>
    <row r="28" spans="1:10">
      <c r="A28" s="4" t="s">
        <v>132</v>
      </c>
      <c r="B28" s="5" t="n">
        <v>16179</v>
      </c>
      <c r="G28" s="5" t="n">
        <v>16179</v>
      </c>
    </row>
    <row r="29" spans="1:10">
      <c r="A29" s="4" t="s">
        <v>112</v>
      </c>
      <c r="B29" s="5" t="n">
        <v>-22</v>
      </c>
      <c r="I29" s="5" t="n">
        <v>-22</v>
      </c>
    </row>
    <row r="30" spans="1:10">
      <c r="A30" s="4" t="s">
        <v>101</v>
      </c>
      <c r="B30" s="5" t="n">
        <v>-38061</v>
      </c>
      <c r="J30" s="5" t="n">
        <v>-38061</v>
      </c>
    </row>
    <row r="31" spans="1:10">
      <c r="A31" s="4" t="s">
        <v>144</v>
      </c>
      <c r="B31" s="7" t="n">
        <v>294628</v>
      </c>
      <c r="D31" s="7" t="n">
        <v>530</v>
      </c>
      <c r="G31" s="7" t="n">
        <v>419628</v>
      </c>
      <c r="I31" s="7" t="n">
        <v>-63</v>
      </c>
      <c r="J31" s="7" t="n">
        <v>-125467</v>
      </c>
    </row>
    <row r="32" spans="1:10">
      <c r="A32" s="4" t="s">
        <v>145</v>
      </c>
      <c r="D32" s="5" t="n">
        <v>529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2</v>
      </c>
      <c r="D2" s="2" t="s">
        <v>80</v>
      </c>
    </row>
    <row r="3" spans="1:4">
      <c r="A3" s="3" t="s">
        <v>221</v>
      </c>
    </row>
    <row r="4" spans="1:4">
      <c r="A4" s="4" t="s">
        <v>719</v>
      </c>
      <c r="B4" s="5" t="n">
        <v>2024</v>
      </c>
    </row>
    <row r="5" spans="1:4">
      <c r="A5" s="4" t="s">
        <v>720</v>
      </c>
      <c r="B5" s="6" t="n">
        <v>3.4</v>
      </c>
      <c r="C5" s="6" t="n">
        <v>2.9</v>
      </c>
      <c r="D5" s="6" t="n">
        <v>2.5</v>
      </c>
    </row>
    <row r="6" spans="1:4">
      <c r="A6" s="4" t="s">
        <v>721</v>
      </c>
      <c r="B6" s="9" t="n">
        <v>2.5</v>
      </c>
    </row>
    <row r="7" spans="1:4">
      <c r="A7" s="4" t="s">
        <v>722</v>
      </c>
      <c r="B7" s="6" t="n">
        <v>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724</v>
      </c>
    </row>
    <row r="2" spans="1:2">
      <c r="A2" s="3" t="s">
        <v>221</v>
      </c>
    </row>
    <row r="3" spans="1:2">
      <c r="A3" s="5" t="n">
        <v>2018</v>
      </c>
      <c r="B3" s="7" t="n">
        <v>5380</v>
      </c>
    </row>
    <row r="4" spans="1:2">
      <c r="A4" s="5" t="n">
        <v>2019</v>
      </c>
      <c r="B4" s="5" t="n">
        <v>4269</v>
      </c>
    </row>
    <row r="5" spans="1:2">
      <c r="A5" s="5" t="n">
        <v>2020</v>
      </c>
      <c r="B5" s="5" t="n">
        <v>3403</v>
      </c>
    </row>
    <row r="6" spans="1:2">
      <c r="A6" s="5" t="n">
        <v>2021</v>
      </c>
      <c r="B6" s="5" t="n">
        <v>2631</v>
      </c>
    </row>
    <row r="7" spans="1:2">
      <c r="A7" s="5" t="n">
        <v>2022</v>
      </c>
      <c r="B7" s="5" t="n">
        <v>2598</v>
      </c>
    </row>
    <row r="8" spans="1:2">
      <c r="A8" s="4" t="s">
        <v>562</v>
      </c>
      <c r="B8" s="5" t="n">
        <v>2876</v>
      </c>
    </row>
    <row r="9" spans="1:2">
      <c r="A9" s="4" t="s">
        <v>725</v>
      </c>
      <c r="B9" s="7" t="n">
        <v>211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6</v>
      </c>
      <c r="B1" s="2" t="s">
        <v>727</v>
      </c>
      <c r="C1" s="2" t="s">
        <v>728</v>
      </c>
      <c r="D1" s="2" t="s">
        <v>522</v>
      </c>
      <c r="E1" s="2" t="s">
        <v>32</v>
      </c>
      <c r="F1" s="2" t="s">
        <v>2</v>
      </c>
    </row>
    <row r="2" spans="1:6">
      <c r="A2" s="3" t="s">
        <v>729</v>
      </c>
    </row>
    <row r="3" spans="1:6">
      <c r="A3" s="4" t="s">
        <v>76</v>
      </c>
      <c r="E3" s="5" t="n">
        <v>500000000</v>
      </c>
      <c r="F3" s="5" t="n">
        <v>500000000</v>
      </c>
    </row>
    <row r="4" spans="1:6">
      <c r="A4" s="4" t="s">
        <v>72</v>
      </c>
      <c r="E4" s="5" t="n">
        <v>50000000</v>
      </c>
      <c r="F4" s="5" t="n">
        <v>50000000</v>
      </c>
    </row>
    <row r="5" spans="1:6">
      <c r="A5" s="4" t="s">
        <v>73</v>
      </c>
      <c r="E5" s="5" t="n">
        <v>0</v>
      </c>
      <c r="F5" s="5" t="n">
        <v>0</v>
      </c>
    </row>
    <row r="6" spans="1:6">
      <c r="A6" s="4" t="s">
        <v>74</v>
      </c>
      <c r="E6" s="5" t="n">
        <v>0</v>
      </c>
      <c r="F6" s="5" t="n">
        <v>0</v>
      </c>
    </row>
    <row r="7" spans="1:6">
      <c r="A7" s="4" t="s">
        <v>730</v>
      </c>
      <c r="C7" s="5" t="n">
        <v>47000</v>
      </c>
    </row>
    <row r="8" spans="1:6">
      <c r="A8" s="4" t="s">
        <v>171</v>
      </c>
      <c r="E8" s="7" t="n">
        <v>3075</v>
      </c>
    </row>
    <row r="9" spans="1:6">
      <c r="A9" s="4" t="s">
        <v>731</v>
      </c>
      <c r="B9" s="7" t="n">
        <v>151900</v>
      </c>
      <c r="E9" s="7" t="n">
        <v>156362</v>
      </c>
    </row>
    <row r="10" spans="1:6">
      <c r="A10" s="4" t="s">
        <v>118</v>
      </c>
    </row>
    <row r="11" spans="1:6">
      <c r="A11" s="3" t="s">
        <v>729</v>
      </c>
    </row>
    <row r="12" spans="1:6">
      <c r="A12" s="4" t="s">
        <v>136</v>
      </c>
      <c r="B12" s="5" t="n">
        <v>9890000</v>
      </c>
    </row>
    <row r="13" spans="1:6">
      <c r="A13" s="4" t="s">
        <v>732</v>
      </c>
      <c r="B13" s="5" t="n">
        <v>1290000</v>
      </c>
    </row>
    <row r="14" spans="1:6">
      <c r="A14" s="4" t="s">
        <v>733</v>
      </c>
      <c r="B14" s="7" t="n">
        <v>17</v>
      </c>
    </row>
    <row r="15" spans="1:6">
      <c r="A15" s="4" t="s">
        <v>526</v>
      </c>
    </row>
    <row r="16" spans="1:6">
      <c r="A16" s="3" t="s">
        <v>729</v>
      </c>
    </row>
    <row r="17" spans="1:6">
      <c r="A17" s="4" t="s">
        <v>171</v>
      </c>
      <c r="D17" s="7" t="n">
        <v>3100</v>
      </c>
    </row>
    <row r="18" spans="1:6">
      <c r="A18" s="4" t="s">
        <v>136</v>
      </c>
      <c r="D18" s="5" t="n">
        <v>1921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46"/>
    <col customWidth="1" max="5" min="5" width="80"/>
    <col customWidth="1" max="6" min="6" width="31"/>
    <col customWidth="1" max="7" min="7" width="31"/>
  </cols>
  <sheetData>
    <row r="1" spans="1:7">
      <c r="A1" s="1" t="s">
        <v>734</v>
      </c>
      <c r="B1" s="2" t="s">
        <v>735</v>
      </c>
      <c r="C1" s="2" t="s">
        <v>736</v>
      </c>
      <c r="D1" s="2" t="s">
        <v>737</v>
      </c>
      <c r="E1" s="2" t="s">
        <v>738</v>
      </c>
      <c r="F1" s="2" t="s">
        <v>739</v>
      </c>
      <c r="G1" s="2" t="s">
        <v>740</v>
      </c>
    </row>
    <row r="2" spans="1:7">
      <c r="A2" s="3" t="s">
        <v>741</v>
      </c>
    </row>
    <row r="3" spans="1:7">
      <c r="A3" s="4" t="s">
        <v>411</v>
      </c>
      <c r="E3" s="4" t="s">
        <v>412</v>
      </c>
    </row>
    <row r="4" spans="1:7">
      <c r="A4" s="4" t="s">
        <v>742</v>
      </c>
      <c r="E4" s="7" t="n">
        <v>10252000</v>
      </c>
      <c r="F4" s="7" t="n">
        <v>2860000</v>
      </c>
      <c r="G4" s="7" t="n">
        <v>1420000</v>
      </c>
    </row>
    <row r="5" spans="1:7">
      <c r="A5" s="4" t="s">
        <v>743</v>
      </c>
      <c r="E5" s="7" t="n">
        <v>600000</v>
      </c>
    </row>
    <row r="6" spans="1:7">
      <c r="A6" s="4" t="s">
        <v>744</v>
      </c>
      <c r="B6" s="5" t="n">
        <v>219000</v>
      </c>
      <c r="E6" s="5" t="n">
        <v>809000</v>
      </c>
    </row>
    <row r="7" spans="1:7">
      <c r="A7" s="4" t="s">
        <v>745</v>
      </c>
      <c r="E7" s="8" t="n">
        <v>34.12</v>
      </c>
    </row>
    <row r="8" spans="1:7">
      <c r="A8" s="4" t="s">
        <v>746</v>
      </c>
      <c r="E8" s="7" t="n">
        <v>16044000</v>
      </c>
      <c r="F8" s="5" t="n">
        <v>6526000</v>
      </c>
      <c r="G8" s="5" t="n">
        <v>5497000</v>
      </c>
    </row>
    <row r="9" spans="1:7">
      <c r="A9" s="4" t="s">
        <v>747</v>
      </c>
      <c r="E9" s="5" t="n">
        <v>100000</v>
      </c>
      <c r="F9" s="5" t="n">
        <v>100000</v>
      </c>
      <c r="G9" s="5" t="n">
        <v>100000</v>
      </c>
    </row>
    <row r="10" spans="1:7">
      <c r="A10" s="4" t="s">
        <v>417</v>
      </c>
      <c r="E10" s="5" t="n">
        <v>0</v>
      </c>
      <c r="F10" s="7" t="n">
        <v>0</v>
      </c>
      <c r="G10" s="7" t="n">
        <v>0</v>
      </c>
    </row>
    <row r="11" spans="1:7">
      <c r="A11" s="4" t="s">
        <v>132</v>
      </c>
      <c r="E11" s="7" t="n">
        <v>6600000</v>
      </c>
    </row>
    <row r="12" spans="1:7">
      <c r="A12" s="4" t="s">
        <v>748</v>
      </c>
    </row>
    <row r="13" spans="1:7">
      <c r="A13" s="3" t="s">
        <v>741</v>
      </c>
    </row>
    <row r="14" spans="1:7">
      <c r="A14" s="4" t="s">
        <v>749</v>
      </c>
      <c r="E14" s="8" t="n">
        <v>15.2</v>
      </c>
      <c r="F14" s="8" t="n">
        <v>6.78</v>
      </c>
      <c r="G14" s="8" t="n">
        <v>7.04</v>
      </c>
    </row>
    <row r="15" spans="1:7">
      <c r="A15" s="4" t="s">
        <v>750</v>
      </c>
      <c r="E15" s="7" t="n">
        <v>31400000</v>
      </c>
      <c r="F15" s="7" t="n">
        <v>4800000</v>
      </c>
      <c r="G15" s="7" t="n">
        <v>2600000</v>
      </c>
    </row>
    <row r="16" spans="1:7">
      <c r="A16" s="4" t="s">
        <v>742</v>
      </c>
      <c r="E16" s="5" t="n">
        <v>10400000</v>
      </c>
      <c r="F16" s="7" t="n">
        <v>2900000</v>
      </c>
      <c r="G16" s="7" t="n">
        <v>1400000</v>
      </c>
    </row>
    <row r="17" spans="1:7">
      <c r="A17" s="4" t="s">
        <v>743</v>
      </c>
      <c r="E17" s="7" t="n">
        <v>20200000</v>
      </c>
    </row>
    <row r="18" spans="1:7">
      <c r="A18" s="4" t="s">
        <v>751</v>
      </c>
      <c r="E18" s="4" t="s">
        <v>752</v>
      </c>
    </row>
    <row r="19" spans="1:7">
      <c r="A19" s="4" t="s">
        <v>753</v>
      </c>
      <c r="D19" s="5" t="n">
        <v>2</v>
      </c>
    </row>
    <row r="20" spans="1:7">
      <c r="A20" s="4" t="s">
        <v>754</v>
      </c>
      <c r="B20" s="5" t="n">
        <v>8</v>
      </c>
    </row>
    <row r="21" spans="1:7">
      <c r="A21" s="4" t="s">
        <v>755</v>
      </c>
    </row>
    <row r="22" spans="1:7">
      <c r="A22" s="3" t="s">
        <v>741</v>
      </c>
    </row>
    <row r="23" spans="1:7">
      <c r="A23" s="4" t="s">
        <v>744</v>
      </c>
      <c r="D23" s="5" t="n">
        <v>682800</v>
      </c>
    </row>
    <row r="24" spans="1:7">
      <c r="A24" s="4" t="s">
        <v>745</v>
      </c>
      <c r="D24" s="7" t="n">
        <v>14</v>
      </c>
    </row>
    <row r="25" spans="1:7">
      <c r="A25" s="4" t="s">
        <v>756</v>
      </c>
      <c r="E25" s="4" t="s">
        <v>757</v>
      </c>
    </row>
    <row r="26" spans="1:7">
      <c r="A26" s="4" t="s">
        <v>746</v>
      </c>
      <c r="E26" s="7" t="n">
        <v>0</v>
      </c>
    </row>
    <row r="27" spans="1:7">
      <c r="A27" s="4" t="s">
        <v>758</v>
      </c>
    </row>
    <row r="28" spans="1:7">
      <c r="A28" s="3" t="s">
        <v>741</v>
      </c>
    </row>
    <row r="29" spans="1:7">
      <c r="A29" s="4" t="s">
        <v>751</v>
      </c>
      <c r="E29" s="4" t="s">
        <v>759</v>
      </c>
    </row>
    <row r="30" spans="1:7">
      <c r="A30" s="4" t="s">
        <v>760</v>
      </c>
      <c r="E30" s="7" t="n">
        <v>53000</v>
      </c>
    </row>
    <row r="31" spans="1:7">
      <c r="A31" s="4" t="s">
        <v>761</v>
      </c>
      <c r="E31" s="7" t="n">
        <v>32000</v>
      </c>
    </row>
    <row r="32" spans="1:7">
      <c r="A32" s="4" t="s">
        <v>762</v>
      </c>
    </row>
    <row r="33" spans="1:7">
      <c r="A33" s="3" t="s">
        <v>741</v>
      </c>
    </row>
    <row r="34" spans="1:7">
      <c r="A34" s="4" t="s">
        <v>763</v>
      </c>
      <c r="C34" s="5" t="n">
        <v>6200000</v>
      </c>
    </row>
    <row r="35" spans="1:7">
      <c r="A35" s="4" t="s">
        <v>411</v>
      </c>
      <c r="C35" s="4" t="s">
        <v>412</v>
      </c>
    </row>
    <row r="36" spans="1:7">
      <c r="A36" s="4" t="s">
        <v>764</v>
      </c>
      <c r="C36" s="4" t="s">
        <v>468</v>
      </c>
    </row>
    <row r="37" spans="1:7">
      <c r="A37" s="4" t="s">
        <v>765</v>
      </c>
      <c r="E37" s="5" t="n">
        <v>8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766</v>
      </c>
      <c r="B1" s="2" t="s">
        <v>767</v>
      </c>
      <c r="C1" s="2" t="s">
        <v>2</v>
      </c>
      <c r="D1" s="2" t="s">
        <v>32</v>
      </c>
    </row>
    <row r="2" spans="1:4">
      <c r="A2" s="3" t="s">
        <v>768</v>
      </c>
    </row>
    <row r="3" spans="1:4">
      <c r="A3" s="4" t="s">
        <v>769</v>
      </c>
      <c r="C3" s="5" t="n">
        <v>5874000</v>
      </c>
    </row>
    <row r="4" spans="1:4">
      <c r="A4" s="4" t="s">
        <v>770</v>
      </c>
      <c r="B4" s="5" t="n">
        <v>219000</v>
      </c>
      <c r="C4" s="5" t="n">
        <v>809000</v>
      </c>
    </row>
    <row r="5" spans="1:4">
      <c r="A5" s="4" t="s">
        <v>771</v>
      </c>
      <c r="C5" s="5" t="n">
        <v>-1288000</v>
      </c>
    </row>
    <row r="6" spans="1:4">
      <c r="A6" s="4" t="s">
        <v>772</v>
      </c>
      <c r="C6" s="5" t="n">
        <v>-376000</v>
      </c>
    </row>
    <row r="7" spans="1:4">
      <c r="A7" s="4" t="s">
        <v>773</v>
      </c>
      <c r="C7" s="5" t="n">
        <v>5019000</v>
      </c>
      <c r="D7" s="5" t="n">
        <v>5874000</v>
      </c>
    </row>
    <row r="8" spans="1:4">
      <c r="A8" s="4" t="s">
        <v>774</v>
      </c>
      <c r="C8" s="5" t="n">
        <v>1994000</v>
      </c>
    </row>
    <row r="9" spans="1:4">
      <c r="A9" s="3" t="s">
        <v>775</v>
      </c>
    </row>
    <row r="10" spans="1:4">
      <c r="A10" s="4" t="s">
        <v>776</v>
      </c>
      <c r="C10" s="8" t="n">
        <v>10.09</v>
      </c>
    </row>
    <row r="11" spans="1:4">
      <c r="A11" s="4" t="s">
        <v>777</v>
      </c>
      <c r="C11" s="11" t="n">
        <v>31.75</v>
      </c>
    </row>
    <row r="12" spans="1:4">
      <c r="A12" s="4" t="s">
        <v>778</v>
      </c>
      <c r="C12" s="11" t="n">
        <v>8.23</v>
      </c>
    </row>
    <row r="13" spans="1:4">
      <c r="A13" s="4" t="s">
        <v>779</v>
      </c>
      <c r="C13" s="11" t="n">
        <v>12.27</v>
      </c>
    </row>
    <row r="14" spans="1:4">
      <c r="A14" s="4" t="s">
        <v>780</v>
      </c>
      <c r="C14" s="11" t="n">
        <v>13.9</v>
      </c>
      <c r="D14" s="8" t="n">
        <v>10.09</v>
      </c>
    </row>
    <row r="15" spans="1:4">
      <c r="A15" s="4" t="s">
        <v>781</v>
      </c>
      <c r="C15" s="8" t="n">
        <v>9.34</v>
      </c>
    </row>
    <row r="16" spans="1:4">
      <c r="A16" s="3" t="s">
        <v>782</v>
      </c>
    </row>
    <row r="17" spans="1:4">
      <c r="A17" s="4" t="s">
        <v>783</v>
      </c>
      <c r="C17" s="4" t="s">
        <v>784</v>
      </c>
      <c r="D17" s="4" t="s">
        <v>472</v>
      </c>
    </row>
    <row r="18" spans="1:4">
      <c r="A18" s="4" t="s">
        <v>785</v>
      </c>
      <c r="C18" s="4" t="s">
        <v>786</v>
      </c>
    </row>
    <row r="19" spans="1:4">
      <c r="A19" s="4" t="s">
        <v>787</v>
      </c>
      <c r="C19" s="7" t="n">
        <v>103038</v>
      </c>
    </row>
    <row r="20" spans="1:4">
      <c r="A20" s="4" t="s">
        <v>788</v>
      </c>
      <c r="C20" s="5" t="n">
        <v>95353</v>
      </c>
      <c r="D20" s="7" t="n">
        <v>103038</v>
      </c>
    </row>
    <row r="21" spans="1:4">
      <c r="A21" s="4" t="s">
        <v>789</v>
      </c>
      <c r="C21" s="7" t="n">
        <v>467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90</v>
      </c>
      <c r="B1" s="2" t="s">
        <v>1</v>
      </c>
    </row>
    <row r="2" spans="1:2">
      <c r="B2" s="2" t="s">
        <v>791</v>
      </c>
    </row>
    <row r="3" spans="1:2">
      <c r="A3" s="3" t="s">
        <v>228</v>
      </c>
    </row>
    <row r="4" spans="1:2">
      <c r="A4" s="4" t="s">
        <v>792</v>
      </c>
      <c r="B4" s="5" t="n">
        <v>2</v>
      </c>
    </row>
    <row r="5" spans="1:2">
      <c r="A5" s="4" t="s">
        <v>793</v>
      </c>
      <c r="B5" s="5" t="n">
        <v>2</v>
      </c>
    </row>
    <row r="6" spans="1:2">
      <c r="A6" s="4" t="s">
        <v>745</v>
      </c>
      <c r="B6" s="8" t="n">
        <v>34.12</v>
      </c>
    </row>
    <row r="7" spans="1:2">
      <c r="A7" s="4" t="s">
        <v>794</v>
      </c>
      <c r="B7" s="8" t="n">
        <v>34.1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80</v>
      </c>
    </row>
    <row r="3" spans="1:4">
      <c r="A3" s="3" t="s">
        <v>796</v>
      </c>
    </row>
    <row r="4" spans="1:4">
      <c r="A4" s="4" t="s">
        <v>797</v>
      </c>
      <c r="B4" s="7" t="n">
        <v>16044</v>
      </c>
      <c r="C4" s="7" t="n">
        <v>6526</v>
      </c>
      <c r="D4" s="7" t="n">
        <v>5497</v>
      </c>
    </row>
    <row r="5" spans="1:4">
      <c r="A5" s="4" t="s">
        <v>798</v>
      </c>
    </row>
    <row r="6" spans="1:4">
      <c r="A6" s="3" t="s">
        <v>796</v>
      </c>
    </row>
    <row r="7" spans="1:4">
      <c r="A7" s="4" t="s">
        <v>797</v>
      </c>
      <c r="B7" s="5" t="n">
        <v>1149</v>
      </c>
      <c r="C7" s="5" t="n">
        <v>715</v>
      </c>
      <c r="D7" s="5" t="n">
        <v>466</v>
      </c>
    </row>
    <row r="8" spans="1:4">
      <c r="A8" s="4" t="s">
        <v>283</v>
      </c>
    </row>
    <row r="9" spans="1:4">
      <c r="A9" s="3" t="s">
        <v>796</v>
      </c>
    </row>
    <row r="10" spans="1:4">
      <c r="A10" s="4" t="s">
        <v>797</v>
      </c>
      <c r="B10" s="5" t="n">
        <v>10811</v>
      </c>
      <c r="C10" s="5" t="n">
        <v>2490</v>
      </c>
      <c r="D10" s="5" t="n">
        <v>2418</v>
      </c>
    </row>
    <row r="11" spans="1:4">
      <c r="A11" s="4" t="s">
        <v>287</v>
      </c>
    </row>
    <row r="12" spans="1:4">
      <c r="A12" s="3" t="s">
        <v>796</v>
      </c>
    </row>
    <row r="13" spans="1:4">
      <c r="A13" s="4" t="s">
        <v>797</v>
      </c>
      <c r="B13" s="5" t="n">
        <v>767</v>
      </c>
      <c r="C13" s="5" t="n">
        <v>809</v>
      </c>
      <c r="D13" s="5" t="n">
        <v>588</v>
      </c>
    </row>
    <row r="14" spans="1:4">
      <c r="A14" s="4" t="s">
        <v>289</v>
      </c>
    </row>
    <row r="15" spans="1:4">
      <c r="A15" s="3" t="s">
        <v>796</v>
      </c>
    </row>
    <row r="16" spans="1:4">
      <c r="A16" s="4" t="s">
        <v>797</v>
      </c>
      <c r="B16" s="7" t="n">
        <v>3317</v>
      </c>
      <c r="C16" s="7" t="n">
        <v>2512</v>
      </c>
      <c r="D16" s="7" t="n">
        <v>20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9</v>
      </c>
      <c r="B1" s="2" t="s">
        <v>1</v>
      </c>
    </row>
    <row r="2" spans="1:4">
      <c r="B2" s="2" t="s">
        <v>2</v>
      </c>
      <c r="C2" s="2" t="s">
        <v>32</v>
      </c>
      <c r="D2" s="2" t="s">
        <v>80</v>
      </c>
    </row>
    <row r="3" spans="1:4">
      <c r="A3" s="3" t="s">
        <v>231</v>
      </c>
    </row>
    <row r="4" spans="1:4">
      <c r="A4" s="4" t="s">
        <v>800</v>
      </c>
      <c r="B4" s="4" t="s">
        <v>801</v>
      </c>
    </row>
    <row r="5" spans="1:4">
      <c r="A5" s="4" t="s">
        <v>802</v>
      </c>
      <c r="B5" s="4" t="s">
        <v>803</v>
      </c>
    </row>
    <row r="6" spans="1:4">
      <c r="A6" s="4" t="s">
        <v>804</v>
      </c>
      <c r="B6" s="4" t="s">
        <v>630</v>
      </c>
    </row>
    <row r="7" spans="1:4">
      <c r="A7" s="4" t="s">
        <v>805</v>
      </c>
      <c r="B7" s="4" t="s">
        <v>806</v>
      </c>
    </row>
    <row r="8" spans="1:4">
      <c r="A8" s="4" t="s">
        <v>807</v>
      </c>
      <c r="B8" s="4" t="s">
        <v>808</v>
      </c>
    </row>
    <row r="9" spans="1:4">
      <c r="A9" s="4" t="s">
        <v>809</v>
      </c>
      <c r="B9" s="6" t="n">
        <v>2.2</v>
      </c>
      <c r="C9" s="6" t="n">
        <v>2.3</v>
      </c>
      <c r="D9" s="6" t="n">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811</v>
      </c>
    </row>
    <row r="3" spans="1:2">
      <c r="A3" s="3" t="s">
        <v>812</v>
      </c>
    </row>
    <row r="4" spans="1:2">
      <c r="A4" s="4" t="s">
        <v>813</v>
      </c>
      <c r="B4" s="6" t="n">
        <v>0.2</v>
      </c>
    </row>
    <row r="5" spans="1:2">
      <c r="A5" s="4" t="s">
        <v>814</v>
      </c>
      <c r="B5" s="9" t="n">
        <v>0.1</v>
      </c>
    </row>
    <row r="6" spans="1:2">
      <c r="A6" s="4" t="s">
        <v>815</v>
      </c>
    </row>
    <row r="7" spans="1:2">
      <c r="A7" s="3" t="s">
        <v>812</v>
      </c>
    </row>
    <row r="8" spans="1:2">
      <c r="A8" s="4" t="s">
        <v>816</v>
      </c>
      <c r="B8" s="6" t="n">
        <v>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704</v>
      </c>
      <c r="J1" s="2" t="s">
        <v>1</v>
      </c>
    </row>
    <row r="2" spans="1:12">
      <c r="B2" s="2" t="s">
        <v>2</v>
      </c>
      <c r="C2" s="2" t="s">
        <v>520</v>
      </c>
      <c r="D2" s="2" t="s">
        <v>4</v>
      </c>
      <c r="E2" s="2" t="s">
        <v>521</v>
      </c>
      <c r="F2" s="2" t="s">
        <v>32</v>
      </c>
      <c r="G2" s="2" t="s">
        <v>522</v>
      </c>
      <c r="H2" s="2" t="s">
        <v>523</v>
      </c>
      <c r="I2" s="2" t="s">
        <v>524</v>
      </c>
      <c r="J2" s="2" t="s">
        <v>2</v>
      </c>
      <c r="K2" s="2" t="s">
        <v>32</v>
      </c>
      <c r="L2" s="2" t="s">
        <v>80</v>
      </c>
    </row>
    <row r="3" spans="1:12">
      <c r="A3" s="3" t="s">
        <v>818</v>
      </c>
    </row>
    <row r="4" spans="1:12">
      <c r="A4" s="4" t="s">
        <v>81</v>
      </c>
      <c r="B4" s="7" t="n">
        <v>50233</v>
      </c>
      <c r="C4" s="7" t="n">
        <v>45871</v>
      </c>
      <c r="D4" s="7" t="n">
        <v>42293</v>
      </c>
      <c r="E4" s="7" t="n">
        <v>38634</v>
      </c>
      <c r="F4" s="7" t="n">
        <v>35340</v>
      </c>
      <c r="G4" s="7" t="n">
        <v>32196</v>
      </c>
      <c r="H4" s="7" t="n">
        <v>29026</v>
      </c>
      <c r="I4" s="7" t="n">
        <v>26561</v>
      </c>
      <c r="J4" s="7" t="n">
        <v>177031</v>
      </c>
      <c r="K4" s="7" t="n">
        <v>123123</v>
      </c>
      <c r="L4" s="7" t="n">
        <v>83607</v>
      </c>
    </row>
    <row r="5" spans="1:12">
      <c r="A5" s="4" t="s">
        <v>614</v>
      </c>
    </row>
    <row r="6" spans="1:12">
      <c r="A6" s="3" t="s">
        <v>818</v>
      </c>
    </row>
    <row r="7" spans="1:12">
      <c r="A7" s="4" t="s">
        <v>81</v>
      </c>
      <c r="J7" s="5" t="n">
        <v>141242</v>
      </c>
      <c r="K7" s="5" t="n">
        <v>102896</v>
      </c>
      <c r="L7" s="5" t="n">
        <v>71832</v>
      </c>
    </row>
    <row r="8" spans="1:12">
      <c r="A8" s="4" t="s">
        <v>615</v>
      </c>
    </row>
    <row r="9" spans="1:12">
      <c r="A9" s="3" t="s">
        <v>818</v>
      </c>
    </row>
    <row r="10" spans="1:12">
      <c r="A10" s="4" t="s">
        <v>81</v>
      </c>
      <c r="J10" s="7" t="n">
        <v>35789</v>
      </c>
      <c r="K10" s="7" t="n">
        <v>20227</v>
      </c>
      <c r="L10" s="7" t="n">
        <v>1177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0</v>
      </c>
    </row>
    <row r="3" spans="1:4">
      <c r="A3" s="3" t="s">
        <v>147</v>
      </c>
    </row>
    <row r="4" spans="1:4">
      <c r="A4" s="4" t="s">
        <v>101</v>
      </c>
      <c r="B4" s="7" t="n">
        <v>-38061</v>
      </c>
      <c r="C4" s="7" t="n">
        <v>-39159</v>
      </c>
      <c r="D4" s="7" t="n">
        <v>-24734</v>
      </c>
    </row>
    <row r="5" spans="1:4">
      <c r="A5" s="3" t="s">
        <v>148</v>
      </c>
    </row>
    <row r="6" spans="1:4">
      <c r="A6" s="4" t="s">
        <v>149</v>
      </c>
      <c r="B6" s="5" t="n">
        <v>19971</v>
      </c>
      <c r="C6" s="5" t="n">
        <v>17424</v>
      </c>
      <c r="D6" s="5" t="n">
        <v>14739</v>
      </c>
    </row>
    <row r="7" spans="1:4">
      <c r="A7" s="4" t="s">
        <v>150</v>
      </c>
      <c r="C7" s="5" t="n">
        <v>4557</v>
      </c>
      <c r="D7" s="5" t="n">
        <v>2594</v>
      </c>
    </row>
    <row r="8" spans="1:4">
      <c r="A8" s="4" t="s">
        <v>151</v>
      </c>
      <c r="C8" s="5" t="n">
        <v>-6418</v>
      </c>
    </row>
    <row r="9" spans="1:4">
      <c r="A9" s="4" t="s">
        <v>152</v>
      </c>
      <c r="B9" s="5" t="n">
        <v>3490</v>
      </c>
      <c r="C9" s="5" t="n">
        <v>5880</v>
      </c>
      <c r="D9" s="5" t="n">
        <v>420</v>
      </c>
    </row>
    <row r="10" spans="1:4">
      <c r="A10" s="4" t="s">
        <v>153</v>
      </c>
      <c r="B10" s="5" t="n">
        <v>628</v>
      </c>
      <c r="C10" s="5" t="n">
        <v>371</v>
      </c>
      <c r="D10" s="5" t="n">
        <v>41</v>
      </c>
    </row>
    <row r="11" spans="1:4">
      <c r="A11" s="4" t="s">
        <v>132</v>
      </c>
      <c r="B11" s="5" t="n">
        <v>16044</v>
      </c>
      <c r="C11" s="5" t="n">
        <v>6526</v>
      </c>
      <c r="D11" s="5" t="n">
        <v>5497</v>
      </c>
    </row>
    <row r="12" spans="1:4">
      <c r="A12" s="4" t="s">
        <v>154</v>
      </c>
      <c r="B12" s="5" t="n">
        <v>37</v>
      </c>
    </row>
    <row r="13" spans="1:4">
      <c r="A13" s="4" t="s">
        <v>155</v>
      </c>
      <c r="B13" s="5" t="n">
        <v>66</v>
      </c>
      <c r="C13" s="5" t="n">
        <v>-7432</v>
      </c>
      <c r="D13" s="5" t="n">
        <v>-13941</v>
      </c>
    </row>
    <row r="14" spans="1:4">
      <c r="A14" s="4" t="s">
        <v>156</v>
      </c>
      <c r="B14" s="5" t="n">
        <v>565</v>
      </c>
    </row>
    <row r="15" spans="1:4">
      <c r="A15" s="3" t="s">
        <v>157</v>
      </c>
    </row>
    <row r="16" spans="1:4">
      <c r="A16" s="4" t="s">
        <v>158</v>
      </c>
      <c r="B16" s="5" t="n">
        <v>-19860</v>
      </c>
      <c r="C16" s="5" t="n">
        <v>-15541</v>
      </c>
      <c r="D16" s="5" t="n">
        <v>-6195</v>
      </c>
    </row>
    <row r="17" spans="1:4">
      <c r="A17" s="4" t="s">
        <v>37</v>
      </c>
      <c r="B17" s="5" t="n">
        <v>-3978</v>
      </c>
      <c r="C17" s="5" t="n">
        <v>-3421</v>
      </c>
      <c r="D17" s="5" t="n">
        <v>-4343</v>
      </c>
    </row>
    <row r="18" spans="1:4">
      <c r="A18" s="4" t="s">
        <v>38</v>
      </c>
      <c r="B18" s="5" t="n">
        <v>874</v>
      </c>
      <c r="C18" s="5" t="n">
        <v>-3095</v>
      </c>
      <c r="D18" s="5" t="n">
        <v>-507</v>
      </c>
    </row>
    <row r="19" spans="1:4">
      <c r="A19" s="4" t="s">
        <v>44</v>
      </c>
      <c r="B19" s="5" t="n">
        <v>-342</v>
      </c>
      <c r="C19" s="5" t="n">
        <v>-201</v>
      </c>
      <c r="D19" s="5" t="n">
        <v>-571</v>
      </c>
    </row>
    <row r="20" spans="1:4">
      <c r="A20" s="4" t="s">
        <v>47</v>
      </c>
      <c r="B20" s="5" t="n">
        <v>-25</v>
      </c>
      <c r="C20" s="5" t="n">
        <v>3544</v>
      </c>
      <c r="D20" s="5" t="n">
        <v>1073</v>
      </c>
    </row>
    <row r="21" spans="1:4">
      <c r="A21" s="4" t="s">
        <v>48</v>
      </c>
      <c r="B21" s="5" t="n">
        <v>2120</v>
      </c>
      <c r="C21" s="5" t="n">
        <v>3864</v>
      </c>
      <c r="D21" s="5" t="n">
        <v>6753</v>
      </c>
    </row>
    <row r="22" spans="1:4">
      <c r="A22" s="4" t="s">
        <v>49</v>
      </c>
      <c r="B22" s="5" t="n">
        <v>25082</v>
      </c>
      <c r="C22" s="5" t="n">
        <v>29482</v>
      </c>
      <c r="D22" s="5" t="n">
        <v>18176</v>
      </c>
    </row>
    <row r="23" spans="1:4">
      <c r="A23" s="4" t="s">
        <v>56</v>
      </c>
      <c r="B23" s="5" t="n">
        <v>-187</v>
      </c>
      <c r="C23" s="5" t="n">
        <v>-1189</v>
      </c>
      <c r="D23" s="5" t="n">
        <v>2004</v>
      </c>
    </row>
    <row r="24" spans="1:4">
      <c r="A24" s="4" t="s">
        <v>159</v>
      </c>
      <c r="B24" s="5" t="n">
        <v>6424</v>
      </c>
      <c r="C24" s="5" t="n">
        <v>-4808</v>
      </c>
      <c r="D24" s="5" t="n">
        <v>1006</v>
      </c>
    </row>
    <row r="25" spans="1:4">
      <c r="A25" s="3" t="s">
        <v>160</v>
      </c>
    </row>
    <row r="26" spans="1:4">
      <c r="A26" s="4" t="s">
        <v>161</v>
      </c>
      <c r="C26" s="5" t="n">
        <v>-31488</v>
      </c>
    </row>
    <row r="27" spans="1:4">
      <c r="A27" s="4" t="s">
        <v>162</v>
      </c>
      <c r="B27" s="5" t="n">
        <v>-76610</v>
      </c>
      <c r="C27" s="5" t="n">
        <v>-83192</v>
      </c>
    </row>
    <row r="28" spans="1:4">
      <c r="A28" s="4" t="s">
        <v>163</v>
      </c>
      <c r="B28" s="5" t="n">
        <v>78205</v>
      </c>
    </row>
    <row r="29" spans="1:4">
      <c r="A29" s="4" t="s">
        <v>164</v>
      </c>
      <c r="B29" s="5" t="n">
        <v>-4624</v>
      </c>
      <c r="C29" s="5" t="n">
        <v>-3270</v>
      </c>
      <c r="D29" s="5" t="n">
        <v>-2273</v>
      </c>
    </row>
    <row r="30" spans="1:4">
      <c r="A30" s="4" t="s">
        <v>165</v>
      </c>
      <c r="B30" s="5" t="n">
        <v>-4002</v>
      </c>
      <c r="C30" s="5" t="n">
        <v>-1724</v>
      </c>
      <c r="D30" s="5" t="n">
        <v>-10094</v>
      </c>
    </row>
    <row r="31" spans="1:4">
      <c r="A31" s="4" t="s">
        <v>166</v>
      </c>
      <c r="B31" s="5" t="n">
        <v>-7031</v>
      </c>
      <c r="C31" s="5" t="n">
        <v>-119674</v>
      </c>
      <c r="D31" s="5" t="n">
        <v>-12367</v>
      </c>
    </row>
    <row r="32" spans="1:4">
      <c r="A32" s="3" t="s">
        <v>167</v>
      </c>
    </row>
    <row r="33" spans="1:4">
      <c r="A33" s="4" t="s">
        <v>168</v>
      </c>
      <c r="C33" s="5" t="n">
        <v>34300</v>
      </c>
    </row>
    <row r="34" spans="1:4">
      <c r="A34" s="4" t="s">
        <v>169</v>
      </c>
      <c r="C34" s="5" t="n">
        <v>-60706</v>
      </c>
    </row>
    <row r="35" spans="1:4">
      <c r="A35" s="4" t="s">
        <v>170</v>
      </c>
      <c r="B35" s="5" t="n">
        <v>-549</v>
      </c>
      <c r="C35" s="5" t="n">
        <v>-124</v>
      </c>
      <c r="D35" s="5" t="n">
        <v>-532</v>
      </c>
    </row>
    <row r="36" spans="1:4">
      <c r="A36" s="4" t="s">
        <v>171</v>
      </c>
      <c r="C36" s="5" t="n">
        <v>3075</v>
      </c>
    </row>
    <row r="37" spans="1:4">
      <c r="A37" s="4" t="s">
        <v>172</v>
      </c>
      <c r="B37" s="5" t="n">
        <v>10252</v>
      </c>
      <c r="C37" s="5" t="n">
        <v>2860</v>
      </c>
      <c r="D37" s="5" t="n">
        <v>1420</v>
      </c>
    </row>
    <row r="38" spans="1:4">
      <c r="A38" s="4" t="s">
        <v>173</v>
      </c>
      <c r="C38" s="5" t="n">
        <v>156362</v>
      </c>
    </row>
    <row r="39" spans="1:4">
      <c r="A39" s="4" t="s">
        <v>174</v>
      </c>
      <c r="D39" s="5" t="n">
        <v>-29</v>
      </c>
    </row>
    <row r="40" spans="1:4">
      <c r="A40" s="4" t="s">
        <v>175</v>
      </c>
      <c r="B40" s="5" t="n">
        <v>-110</v>
      </c>
      <c r="C40" s="5" t="n">
        <v>-4372</v>
      </c>
    </row>
    <row r="41" spans="1:4">
      <c r="A41" s="4" t="s">
        <v>176</v>
      </c>
      <c r="B41" s="5" t="n">
        <v>9593</v>
      </c>
      <c r="C41" s="5" t="n">
        <v>131395</v>
      </c>
      <c r="D41" s="5" t="n">
        <v>859</v>
      </c>
    </row>
    <row r="42" spans="1:4">
      <c r="A42" s="4" t="s">
        <v>177</v>
      </c>
      <c r="B42" s="5" t="n">
        <v>8986</v>
      </c>
      <c r="C42" s="5" t="n">
        <v>6913</v>
      </c>
      <c r="D42" s="5" t="n">
        <v>-10502</v>
      </c>
    </row>
    <row r="43" spans="1:4">
      <c r="A43" s="4" t="s">
        <v>178</v>
      </c>
      <c r="B43" s="5" t="n">
        <v>22118</v>
      </c>
      <c r="C43" s="5" t="n">
        <v>15205</v>
      </c>
      <c r="D43" s="5" t="n">
        <v>25707</v>
      </c>
    </row>
    <row r="44" spans="1:4">
      <c r="A44" s="4" t="s">
        <v>179</v>
      </c>
      <c r="B44" s="5" t="n">
        <v>31104</v>
      </c>
      <c r="C44" s="5" t="n">
        <v>22118</v>
      </c>
      <c r="D44" s="5" t="n">
        <v>15205</v>
      </c>
    </row>
    <row r="45" spans="1:4">
      <c r="A45" s="3" t="s">
        <v>180</v>
      </c>
    </row>
    <row r="46" spans="1:4">
      <c r="A46" s="4" t="s">
        <v>181</v>
      </c>
      <c r="B46" s="5" t="n">
        <v>8</v>
      </c>
      <c r="C46" s="5" t="n">
        <v>8646</v>
      </c>
      <c r="D46" s="5" t="n">
        <v>634</v>
      </c>
    </row>
    <row r="47" spans="1:4">
      <c r="A47" s="4" t="s">
        <v>182</v>
      </c>
      <c r="B47" s="5" t="n">
        <v>868</v>
      </c>
      <c r="C47" s="5" t="n">
        <v>176</v>
      </c>
      <c r="D47" s="5" t="n">
        <v>6</v>
      </c>
    </row>
    <row r="48" spans="1:4">
      <c r="A48" s="3" t="s">
        <v>183</v>
      </c>
    </row>
    <row r="49" spans="1:4">
      <c r="A49" s="4" t="s">
        <v>184</v>
      </c>
      <c r="B49" s="5" t="n">
        <v>135</v>
      </c>
      <c r="C49" s="5" t="n">
        <v>102</v>
      </c>
      <c r="D49" s="5" t="n">
        <v>67</v>
      </c>
    </row>
    <row r="50" spans="1:4">
      <c r="A50" s="4" t="s">
        <v>142</v>
      </c>
      <c r="B50" s="5" t="n">
        <v>14870</v>
      </c>
    </row>
    <row r="51" spans="1:4">
      <c r="A51" s="4" t="s">
        <v>185</v>
      </c>
      <c r="D51" s="5" t="n">
        <v>1648</v>
      </c>
    </row>
    <row r="52" spans="1:4">
      <c r="A52" s="4" t="s">
        <v>186</v>
      </c>
      <c r="B52" s="5" t="n">
        <v>331</v>
      </c>
      <c r="C52" s="5" t="n">
        <v>153</v>
      </c>
    </row>
    <row r="53" spans="1:4">
      <c r="A53" s="4" t="s">
        <v>187</v>
      </c>
      <c r="B53" s="5" t="n">
        <v>293</v>
      </c>
      <c r="C53" s="5" t="n">
        <v>63</v>
      </c>
      <c r="D53" s="5" t="n">
        <v>172</v>
      </c>
    </row>
    <row r="54" spans="1:4">
      <c r="A54" s="4" t="s">
        <v>188</v>
      </c>
      <c r="C54" s="7" t="n">
        <v>110</v>
      </c>
      <c r="D54" s="7" t="n">
        <v>1647</v>
      </c>
    </row>
    <row r="55" spans="1:4">
      <c r="A55" s="4" t="s">
        <v>189</v>
      </c>
      <c r="B55" s="7" t="n">
        <v>117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818</v>
      </c>
    </row>
    <row r="3" spans="1:3">
      <c r="A3" s="4" t="s">
        <v>41</v>
      </c>
      <c r="B3" s="7" t="n">
        <v>12769</v>
      </c>
      <c r="C3" s="7" t="n">
        <v>11318</v>
      </c>
    </row>
    <row r="4" spans="1:3">
      <c r="A4" s="4" t="s">
        <v>614</v>
      </c>
    </row>
    <row r="5" spans="1:3">
      <c r="A5" s="3" t="s">
        <v>818</v>
      </c>
    </row>
    <row r="6" spans="1:3">
      <c r="A6" s="4" t="s">
        <v>41</v>
      </c>
      <c r="B6" s="5" t="n">
        <v>12210</v>
      </c>
      <c r="C6" s="5" t="n">
        <v>10602</v>
      </c>
    </row>
    <row r="7" spans="1:3">
      <c r="A7" s="4" t="s">
        <v>615</v>
      </c>
    </row>
    <row r="8" spans="1:3">
      <c r="A8" s="3" t="s">
        <v>818</v>
      </c>
    </row>
    <row r="9" spans="1:3">
      <c r="A9" s="4" t="s">
        <v>41</v>
      </c>
      <c r="B9" s="7" t="n">
        <v>559</v>
      </c>
      <c r="C9" s="7" t="n">
        <v>7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20</v>
      </c>
      <c r="B1" s="2" t="s">
        <v>821</v>
      </c>
      <c r="C1" s="2" t="s">
        <v>822</v>
      </c>
      <c r="D1" s="2" t="s">
        <v>767</v>
      </c>
      <c r="E1" s="2" t="s">
        <v>2</v>
      </c>
    </row>
    <row r="2" spans="1:5">
      <c r="A2" s="3" t="s">
        <v>823</v>
      </c>
    </row>
    <row r="3" spans="1:5">
      <c r="A3" s="4" t="s">
        <v>824</v>
      </c>
      <c r="D3" s="5" t="n">
        <v>219000</v>
      </c>
      <c r="E3" s="5" t="n">
        <v>809000</v>
      </c>
    </row>
    <row r="4" spans="1:5">
      <c r="A4" s="4" t="s">
        <v>825</v>
      </c>
      <c r="E4" s="5" t="n">
        <v>2000</v>
      </c>
    </row>
    <row r="5" spans="1:5">
      <c r="A5" s="4" t="s">
        <v>826</v>
      </c>
    </row>
    <row r="6" spans="1:5">
      <c r="A6" s="3" t="s">
        <v>823</v>
      </c>
    </row>
    <row r="7" spans="1:5">
      <c r="A7" s="4" t="s">
        <v>824</v>
      </c>
      <c r="B7" s="5" t="n">
        <v>300000</v>
      </c>
    </row>
    <row r="8" spans="1:5">
      <c r="A8" s="4" t="s">
        <v>827</v>
      </c>
      <c r="B8" s="5" t="n">
        <v>1</v>
      </c>
    </row>
    <row r="9" spans="1:5">
      <c r="A9" s="4" t="s">
        <v>828</v>
      </c>
      <c r="C9" s="4" t="s">
        <v>829</v>
      </c>
    </row>
    <row r="10" spans="1:5">
      <c r="A10" s="4" t="s">
        <v>830</v>
      </c>
      <c r="B10" s="4" t="s">
        <v>831</v>
      </c>
    </row>
    <row r="11" spans="1:5">
      <c r="A11" s="4" t="s">
        <v>832</v>
      </c>
    </row>
    <row r="12" spans="1:5">
      <c r="A12" s="3" t="s">
        <v>823</v>
      </c>
    </row>
    <row r="13" spans="1:5">
      <c r="A13" s="4" t="s">
        <v>828</v>
      </c>
      <c r="C13" s="4" t="s">
        <v>829</v>
      </c>
    </row>
    <row r="14" spans="1:5">
      <c r="A14" s="4" t="s">
        <v>830</v>
      </c>
      <c r="B14" s="4" t="s">
        <v>833</v>
      </c>
    </row>
    <row r="15" spans="1:5">
      <c r="A15" s="4" t="s">
        <v>825</v>
      </c>
      <c r="B15" s="5" t="n">
        <v>700000</v>
      </c>
    </row>
    <row r="16" spans="1:5">
      <c r="A16" s="4" t="s">
        <v>834</v>
      </c>
      <c r="B16" s="5"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704</v>
      </c>
      <c r="J1" s="2" t="s">
        <v>1</v>
      </c>
    </row>
    <row r="2" spans="1:12">
      <c r="B2" s="2" t="s">
        <v>2</v>
      </c>
      <c r="C2" s="2" t="s">
        <v>520</v>
      </c>
      <c r="D2" s="2" t="s">
        <v>4</v>
      </c>
      <c r="E2" s="2" t="s">
        <v>521</v>
      </c>
      <c r="F2" s="2" t="s">
        <v>32</v>
      </c>
      <c r="G2" s="2" t="s">
        <v>522</v>
      </c>
      <c r="H2" s="2" t="s">
        <v>523</v>
      </c>
      <c r="I2" s="2" t="s">
        <v>524</v>
      </c>
      <c r="J2" s="2" t="s">
        <v>2</v>
      </c>
      <c r="K2" s="2" t="s">
        <v>32</v>
      </c>
      <c r="L2" s="2" t="s">
        <v>80</v>
      </c>
    </row>
    <row r="3" spans="1:12">
      <c r="A3" s="3" t="s">
        <v>243</v>
      </c>
    </row>
    <row r="4" spans="1:12">
      <c r="A4" s="4" t="s">
        <v>81</v>
      </c>
      <c r="B4" s="7" t="n">
        <v>50233</v>
      </c>
      <c r="C4" s="7" t="n">
        <v>45871</v>
      </c>
      <c r="D4" s="7" t="n">
        <v>42293</v>
      </c>
      <c r="E4" s="7" t="n">
        <v>38634</v>
      </c>
      <c r="F4" s="7" t="n">
        <v>35340</v>
      </c>
      <c r="G4" s="7" t="n">
        <v>32196</v>
      </c>
      <c r="H4" s="7" t="n">
        <v>29026</v>
      </c>
      <c r="I4" s="7" t="n">
        <v>26561</v>
      </c>
      <c r="J4" s="7" t="n">
        <v>177031</v>
      </c>
      <c r="K4" s="7" t="n">
        <v>123123</v>
      </c>
      <c r="L4" s="7" t="n">
        <v>83607</v>
      </c>
    </row>
    <row r="5" spans="1:12">
      <c r="A5" s="4" t="s">
        <v>87</v>
      </c>
      <c r="B5" s="5" t="n">
        <v>39252</v>
      </c>
      <c r="C5" s="5" t="n">
        <v>34973</v>
      </c>
      <c r="D5" s="5" t="n">
        <v>31918</v>
      </c>
      <c r="E5" s="5" t="n">
        <v>29402</v>
      </c>
      <c r="F5" s="5" t="n">
        <v>26673</v>
      </c>
      <c r="G5" s="5" t="n">
        <v>24655</v>
      </c>
      <c r="H5" s="5" t="n">
        <v>21963</v>
      </c>
      <c r="I5" s="5" t="n">
        <v>19621</v>
      </c>
      <c r="J5" s="5" t="n">
        <v>135545</v>
      </c>
      <c r="K5" s="5" t="n">
        <v>92912</v>
      </c>
      <c r="L5" s="5" t="n">
        <v>60878</v>
      </c>
    </row>
    <row r="6" spans="1:12">
      <c r="A6" s="4" t="s">
        <v>101</v>
      </c>
      <c r="B6" s="7" t="n">
        <v>-5845</v>
      </c>
      <c r="C6" s="7" t="n">
        <v>-13092</v>
      </c>
      <c r="D6" s="7" t="n">
        <v>-10114</v>
      </c>
      <c r="E6" s="7" t="n">
        <v>-9010</v>
      </c>
      <c r="F6" s="7" t="n">
        <v>-15664</v>
      </c>
      <c r="G6" s="7" t="n">
        <v>-6619</v>
      </c>
      <c r="H6" s="7" t="n">
        <v>-7541</v>
      </c>
      <c r="I6" s="7" t="n">
        <v>-9335</v>
      </c>
      <c r="J6" s="7" t="n">
        <v>-38061</v>
      </c>
      <c r="K6" s="7" t="n">
        <v>-39159</v>
      </c>
      <c r="L6" s="7" t="n">
        <v>-24734</v>
      </c>
    </row>
    <row r="7" spans="1:12">
      <c r="A7" s="4" t="s">
        <v>103</v>
      </c>
      <c r="B7" s="8" t="n">
        <v>-0.11</v>
      </c>
      <c r="C7" s="8" t="n">
        <v>-0.25</v>
      </c>
      <c r="D7" s="8" t="n">
        <v>-0.2</v>
      </c>
      <c r="E7" s="8" t="n">
        <v>-0.18</v>
      </c>
      <c r="F7" s="8" t="n">
        <v>-0.33</v>
      </c>
      <c r="G7" s="8" t="n">
        <v>-0.16</v>
      </c>
      <c r="H7" s="8" t="n">
        <v>-0.19</v>
      </c>
      <c r="I7" s="8" t="n">
        <v>-0.23</v>
      </c>
      <c r="J7" s="8" t="n">
        <v>-0.73</v>
      </c>
      <c r="K7" s="8" t="n">
        <v>-0.92</v>
      </c>
      <c r="L7" s="8" t="n">
        <v>-0.61</v>
      </c>
    </row>
    <row r="8" spans="1:12">
      <c r="A8" s="4" t="s">
        <v>106</v>
      </c>
      <c r="B8" s="8" t="n">
        <v>-0.11</v>
      </c>
      <c r="C8" s="8" t="n">
        <v>-0.25</v>
      </c>
      <c r="D8" s="8" t="n">
        <v>-0.2</v>
      </c>
      <c r="E8" s="8" t="n">
        <v>-0.18</v>
      </c>
      <c r="F8" s="8" t="n">
        <v>-0.33</v>
      </c>
      <c r="G8" s="8" t="n">
        <v>-0.16</v>
      </c>
      <c r="H8" s="8" t="n">
        <v>-0.19</v>
      </c>
      <c r="I8" s="8" t="n">
        <v>-0.23</v>
      </c>
      <c r="J8" s="8" t="n">
        <v>-0.73</v>
      </c>
      <c r="K8" s="8" t="n">
        <v>-0.92</v>
      </c>
      <c r="L8" s="8" t="n">
        <v>-0.6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10:01Z</dcterms:created>
  <dcterms:modified xmlns:dcterms="http://purl.org/dc/terms/" xmlns:xsi="http://www.w3.org/2001/XMLSchema-instance" xsi:type="dcterms:W3CDTF">2018-03-08T16:10:01Z</dcterms:modified>
</cp:coreProperties>
</file>